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s of Cash Fl" sheetId="6" r:id="rId6"/>
    <s:sheet name="DESCRIPTION OF BUSINESS" sheetId="7" r:id="rId7"/>
    <s:sheet name="SIGNIFICANT ACCOUNTING POLICIES" sheetId="8" r:id="rId8"/>
    <s:sheet name="INVENTORY" sheetId="9" r:id="rId9"/>
    <s:sheet name="PROPERTY AND EQUIPMENT" sheetId="10" r:id="rId10"/>
    <s:sheet name="PRODUCTS LEASED AND HELD FOR LE" sheetId="11" r:id="rId11"/>
    <s:sheet name="GOODWILL AND OTHER INTANGIBLE A" sheetId="12" r:id="rId12"/>
    <s:sheet name="ACCRUED EXPENSES" sheetId="13" r:id="rId13"/>
    <s:sheet name="CAPITAL LEASE OBLIGATIONS" sheetId="14" r:id="rId14"/>
    <s:sheet name="LONG-TERM DEBT" sheetId="15" r:id="rId15"/>
    <s:sheet name="COMMITMENTS AND CONTINGENCIES" sheetId="16" r:id="rId16"/>
    <s:sheet name="STOCKHOLDERS' EQUITY" sheetId="17" r:id="rId17"/>
    <s:sheet name="INCOME TAXES" sheetId="18" r:id="rId18"/>
    <s:sheet name="STOCK WARRANTS OPTIONS AND GRAN" sheetId="19" r:id="rId19"/>
    <s:sheet name="SUBSEQUENT EVENTS" sheetId="20" r:id="rId20"/>
    <s:sheet name="SIGNIFICANT ACCOUNTING POLICI21" sheetId="21" r:id="rId21"/>
    <s:sheet name="SIGNIFICANT ACCOUNTING POLICI22" sheetId="22" r:id="rId22"/>
    <s:sheet name="INVENTORY (Tables)" sheetId="23" r:id="rId23"/>
    <s:sheet name="PROPERTY AND EQUIPMENT (Tables)" sheetId="24" r:id="rId24"/>
    <s:sheet name="PRODUCTS LEASED AND HELD FOR 25" sheetId="25" r:id="rId25"/>
    <s:sheet name="GOODWILL AND OTHER INTANGIBLE26" sheetId="26" r:id="rId26"/>
    <s:sheet name="ACCRUED EXPENSES (Tables)" sheetId="27" r:id="rId27"/>
    <s:sheet name="CAPITAL LEASE OBLIGATIONS (Tabl" sheetId="28" r:id="rId28"/>
    <s:sheet name="LONG-TERM DEBT (Tables)" sheetId="29" r:id="rId29"/>
    <s:sheet name="COMMITMENTS AND CONTINGENCIES (" sheetId="30" r:id="rId30"/>
    <s:sheet name="STOCK WARRANTS OPTIONS AND GR31" sheetId="31" r:id="rId31"/>
    <s:sheet name="SIGNIFICANT ACCOUNTING POLICI32" sheetId="32" r:id="rId32"/>
    <s:sheet name="SIGNIFICANT ACCOUNTING POLICI33" sheetId="33" r:id="rId33"/>
    <s:sheet name="INVENTORY - Schedule of Invento" sheetId="34" r:id="rId34"/>
    <s:sheet name="PROPERTY AND EQUIPMENT - Schedu" sheetId="35" r:id="rId35"/>
    <s:sheet name="PROPERTY AND EQUIPMENT (Details" sheetId="36" r:id="rId36"/>
    <s:sheet name="PRODUCTS LEASED AND HELD FOR 37" sheetId="37" r:id="rId37"/>
    <s:sheet name="GOODWILL AND OTHER INTANGIBLE38" sheetId="38" r:id="rId38"/>
    <s:sheet name="ACCRUED EXPENSES - Schedule of " sheetId="39" r:id="rId39"/>
    <s:sheet name="CAPITAL LEASE OBLIGATIONS - Sch" sheetId="40" r:id="rId40"/>
    <s:sheet name="CAPITAL LEASE OBLIGATIONS - S41" sheetId="41" r:id="rId41"/>
    <s:sheet name="LONG-TERM DEBT - Schedule of Lo" sheetId="42" r:id="rId42"/>
    <s:sheet name="LONG-TERM DEBT (Details Narrati" sheetId="43" r:id="rId43"/>
    <s:sheet name="LONG-TERM DEBT - Schedule of Ma" sheetId="44" r:id="rId44"/>
    <s:sheet name="COMMITMENTS AND CONTINGENCIES -" sheetId="45" r:id="rId45"/>
    <s:sheet name="COMMITMENTS AND CONTINGENCIES46" sheetId="46" r:id="rId46"/>
    <s:sheet name="COMMITMENTS AND CONTINGENCIES47" sheetId="47" r:id="rId47"/>
    <s:sheet name="COMMITMENTS AND CONTINGENCIES48" sheetId="48" r:id="rId48"/>
    <s:sheet name="STOCKHOLDERS' EQUITY (Details N" sheetId="49" r:id="rId49"/>
    <s:sheet name="INCOME TAXES (Details Narrative" sheetId="50" r:id="rId50"/>
    <s:sheet name="STOCK WARRANTS OPTIONS AND GR51" sheetId="51" r:id="rId51"/>
    <s:sheet name="STOCK WARRANTS OPTIONS AND GR52" sheetId="52" r:id="rId52"/>
    <s:sheet name="STOCK WARRANTS OPTIONS AND GR53" sheetId="53" r:id="rId53"/>
    <s:sheet name="STOCK WARRANTS OPTIONS AND GR54" sheetId="54" r:id="rId54"/>
  </s:sheets>
  <s:definedNames/>
  <s:calcPr calcId="124519" calcMode="auto" fullCalcOnLoad="1"/>
</s:workbook>
</file>

<file path=xl/sharedStrings.xml><?xml version="1.0" encoding="utf-8"?>
<sst xmlns="http://schemas.openxmlformats.org/spreadsheetml/2006/main" uniqueCount="544">
  <si>
    <t>Document and Entity Information - shares</t>
  </si>
  <si>
    <t>9 Months Ended</t>
  </si>
  <si>
    <t>Sep. 30, 2016</t>
  </si>
  <si>
    <t>Nov. 14, 2016</t>
  </si>
  <si>
    <t>Document And Entity Information [Abstract]</t>
  </si>
  <si>
    <t>Entity Registrant Name</t>
  </si>
  <si>
    <t>Galaxy Gaming,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Unaudited) - USD ($)</t>
  </si>
  <si>
    <t>Dec. 31, 2015</t>
  </si>
  <si>
    <t>Current assets:</t>
  </si>
  <si>
    <t>Cash and cash equivalents</t>
  </si>
  <si>
    <t>Restricted cash</t>
  </si>
  <si>
    <t>Accounts receivable, net of allowance for bad debts of $27,190 and $30,944</t>
  </si>
  <si>
    <t>Inventory</t>
  </si>
  <si>
    <t>Deferred tax asset</t>
  </si>
  <si>
    <t>Prepaid expense and other</t>
  </si>
  <si>
    <t>Total current assets</t>
  </si>
  <si>
    <t>Goodwill and other intangible assets, net</t>
  </si>
  <si>
    <t>Deferred tax assets, net</t>
  </si>
  <si>
    <t>Other assets, net</t>
  </si>
  <si>
    <t>Total assets</t>
  </si>
  <si>
    <t>Current liabilities:</t>
  </si>
  <si>
    <t>Accounts payable</t>
  </si>
  <si>
    <t>Accrued expenses</t>
  </si>
  <si>
    <t>Income taxes payable</t>
  </si>
  <si>
    <t>Deferred revenue</t>
  </si>
  <si>
    <t>Jackpot liabilities</t>
  </si>
  <si>
    <t>Deferred tax liabilities</t>
  </si>
  <si>
    <t>Deferred rent, current portion</t>
  </si>
  <si>
    <t>Current portion of long-term debt and capital lease obligations</t>
  </si>
  <si>
    <t>Total current liabilities</t>
  </si>
  <si>
    <t>Deferred rent, net</t>
  </si>
  <si>
    <t>Capital lease obligations, net</t>
  </si>
  <si>
    <t>Warrant liability</t>
  </si>
  <si>
    <t>Long-term debt, net</t>
  </si>
  <si>
    <t>Total liabilities</t>
  </si>
  <si>
    <t>Commitments and Contingencies (See Note 10)</t>
  </si>
  <si>
    <t xml:space="preserve"> </t>
  </si>
  <si>
    <t>Stockholders’ equity</t>
  </si>
  <si>
    <t>Preferred stock, 10,000,000 shares authorized; $.001 par value; 0 shares issued and outstanding, respectively</t>
  </si>
  <si>
    <t>Common stock, 65,000,000 shares authorized; $.001 par value; 39,315,591 and 39,215,591 shares issued and outstanding, respectively</t>
  </si>
  <si>
    <t>Additional paid-in capital</t>
  </si>
  <si>
    <t>Accumulated earnings (deficit)</t>
  </si>
  <si>
    <t>Accumulated other comprehensive income</t>
  </si>
  <si>
    <t>Total stockholders’ equity</t>
  </si>
  <si>
    <t>Total liabilities and stockholders’ equity</t>
  </si>
  <si>
    <t>Property Plant and Equipment Excluding Assets Leased to Others</t>
  </si>
  <si>
    <t>Property and equipment, net</t>
  </si>
  <si>
    <t>Products Leased and Held for Lease, Net</t>
  </si>
  <si>
    <t>Condensed Balance Sheets (Unaudited) (Parenthetical) - USD ($)</t>
  </si>
  <si>
    <t>Statement Of Financial Position [Abstract]</t>
  </si>
  <si>
    <t>Accounts receivables, net allowance for bad deb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Condensed Statements of Operations (Unaudited) - USD ($)</t>
  </si>
  <si>
    <t>3 Months Ended</t>
  </si>
  <si>
    <t>Sep. 30, 2015</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Settlement income</t>
  </si>
  <si>
    <t>Interest expense</t>
  </si>
  <si>
    <t>Loss on extinguishment of debt</t>
  </si>
  <si>
    <t>Change in estimated fair value of warrant liability</t>
  </si>
  <si>
    <t>Interest income</t>
  </si>
  <si>
    <t>Total other expense</t>
  </si>
  <si>
    <t>Income before provision for income taxes</t>
  </si>
  <si>
    <t>Provision for income taxes</t>
  </si>
  <si>
    <t>Net income</t>
  </si>
  <si>
    <t>Net income per share, basic and diluted</t>
  </si>
  <si>
    <t>Weighted-average shares outstanding:</t>
  </si>
  <si>
    <t>Basic</t>
  </si>
  <si>
    <t>Diluted</t>
  </si>
  <si>
    <t>Condensed Statements of Comprehensive Income (Unaudited) - USD ($)</t>
  </si>
  <si>
    <t>Statement Of Income And Comprehensive Income [Abstract]</t>
  </si>
  <si>
    <t>Other comprehensive income:</t>
  </si>
  <si>
    <t>Foreign currency translation adjustments, net of tax</t>
  </si>
  <si>
    <t>Total comprehensive income</t>
  </si>
  <si>
    <t>Condensed Statements of Cash Flows (Unaudited) - USD ($)</t>
  </si>
  <si>
    <t>Cash flows from operating activities:</t>
  </si>
  <si>
    <t>Adjustments to reconcile net income to net cash provided by operating activities:</t>
  </si>
  <si>
    <t>Amortization of debt issuance costs and debt discount</t>
  </si>
  <si>
    <t>Provision for bad debt expense</t>
  </si>
  <si>
    <t>Inventory reserve</t>
  </si>
  <si>
    <t>Deferred income tax provision</t>
  </si>
  <si>
    <t>Changes in operating assets and liabilities:</t>
  </si>
  <si>
    <t>Decrease in restricted cash</t>
  </si>
  <si>
    <t>Increase in accounts receivable</t>
  </si>
  <si>
    <t>Decrease in other current assets</t>
  </si>
  <si>
    <t>Increase in inventory</t>
  </si>
  <si>
    <t>Decrease (increase) in prepaid expenses and other current assets</t>
  </si>
  <si>
    <t>(Decrease) increase in accounts payable</t>
  </si>
  <si>
    <t>Increase in income tax payable</t>
  </si>
  <si>
    <t>Increase in accrued expenses</t>
  </si>
  <si>
    <t>Increase in deferred revenue</t>
  </si>
  <si>
    <t>Decrease in jackpot liabilities</t>
  </si>
  <si>
    <t>Decrease in deferred rent</t>
  </si>
  <si>
    <t>Net cash provided by operating activities</t>
  </si>
  <si>
    <t>Cash flows from investing activities:</t>
  </si>
  <si>
    <t>Acquisition of property and equipment</t>
  </si>
  <si>
    <t>Cash flows from financing activities:</t>
  </si>
  <si>
    <t>Proceeds received from long-term debt</t>
  </si>
  <si>
    <t>Principal payments on capital lease obligations</t>
  </si>
  <si>
    <t>Principal payments on long-term debt</t>
  </si>
  <si>
    <t>Net cash used in financing activities</t>
  </si>
  <si>
    <t>Effect of exchange rate changes on cash</t>
  </si>
  <si>
    <t>Net increase (decrease) in cash and cash equivalents</t>
  </si>
  <si>
    <t>Cash and cash equivalents – beginning of period</t>
  </si>
  <si>
    <t>Cash and cash equivalents – end of period</t>
  </si>
  <si>
    <t>Supplemental cash flow information:</t>
  </si>
  <si>
    <t>Cash paid for interest</t>
  </si>
  <si>
    <t>Inventory transferred to leased assets</t>
  </si>
  <si>
    <t>Cash paid for income taxes</t>
  </si>
  <si>
    <t>Supplemental non-cash financing activities information:</t>
  </si>
  <si>
    <t>Effect of exchange rate on long-term debt payable in foreign currency</t>
  </si>
  <si>
    <t>Issuance of warrants in conjunction with term loan</t>
  </si>
  <si>
    <t>Points paid on term loan</t>
  </si>
  <si>
    <t>DESCRIPTION OF BUSINESS</t>
  </si>
  <si>
    <t>Organization Consolidation And Presentation Of Financial Statements [Abstract]</t>
  </si>
  <si>
    <t xml:space="preserve">GALAXY GAMING, INC. NOTES TO FINANCIAL STATEMENTS (Unaudited) NOTE 1. DESCRIPTION OF BUSINESS Unless the context indicates otherwise, references to “Galaxy Gaming, Inc.,” “we,” “us,” “our,” or the “Company,” refer to Galaxy Gaming, Inc., a Nevada corporation. “GGLLC” refers to Galaxy Gaming, LLC, a Nevada limited liability company that was a predecessor of the Company’s business, but is not directly associated with Galaxy Gaming, Inc.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 Casinos use our proprietary products to enhance their gaming floor operations and improve their profitability, productivity and security, as well as offer popular cutting-edge gaming entertainment content and technology to their players. We market our products to land-based, riverboat and cruise ship and internet gaming companies. The game concepts and the intellectual property associated with these games are typically protected by patents, trademarks and/or copyrights. We market our products primarily via our internal sales force to casinos throughout North America, the Caribbean, the British Isles, Europe, and Africa and to cruise ships and internet gaming sites worldwide. </t>
  </si>
  <si>
    <t>SIGNIFICANT ACCOUNTING POLICIES</t>
  </si>
  <si>
    <t>Accounting Policies [Abstract]</t>
  </si>
  <si>
    <t>NOTE 2. SIGNIFICANT ACCOUNTING POLICIES This summary of our significant accounting policies is presented to assist in understanding our financial statements. The financial statements and notes are representations of our management team, who are responsible for their integrity and objectivity. Basis of presentation. As permitted by the rules and regulations of the Securities and Exchange Commission (“SEC”), certain information and footnote disclosures normally included in financial statements prepared in accordance with generally accepted accounting principles in the United States of America (“U.S. GAAP”) have been condensed or omitted pursuant to those rules and regulations. The operating results for interim periods are not necessarily indicative of results that may be expected for any other interim period or for the full year. In the opinion of management, the accompanying unaudited interim financial statements contain all necessary adjustments, consisting only of those of a recurring nature, and disclosures to present fairly the Company’s financial position and the results of its operations and cash flows for the periods presented. These unaudited interim condensed financial statements should be read in conjunction with the financial statements and the related notes thereto included in the Company’s Form 10-K for the fiscal year ended December 31, 2015, filed with the SEC on March 30, 2016. Basis of accounting. The financial statements have been prepared on the accrual basis of accounting in conformity with U.S. GAAP.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 Cash and cash equivalents. 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 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 Inventory. Inventory consists of ancillary products such as signs, layouts, and bases for the various games and electronic devices and components. Inventory value (Note 3) is determined by the average cost method and management maintains inventory levels based on historical and industry trends. We regularly assess inventory quantities for excess and obsolescence primarily based on forecasted product demand. Products leased and held for lease. We develop products intended primarily to be leased by casinos, which are stated at cost, net of depreciation (Note 5). Depreciation on leased products is calculated using the straight-line method over a three-year period Property and equipment. Property and equipment (Note 4) are being depreciated over their estimated useful lives of 3 to 5 years, using the straight-line method. Goodwill. Goodwill was created as a result of an acquisition in October 2011 (discussed in more detail in Note 9). Goodwill is assessed for impairment at least annually and if found to be impaired, its carrying amount will be reduced and an impairment loss will be recognized. Other intangible assets. Our finite-lived intangible assets (Note 6) are being amortized using the straight-line method over the following estimated economic lives:
Licensing agreements
60 months
Patents
87 - 132 months
Trademarks
144 - 360 months
Client relationships
264 months Intangible assets are analyzed for potential impairment whenever events or changes in circumstances indicate the carrying value may not be recoverable.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Leases. We recognize rent expense for operating leases (Note 10) on a straight-line basis (including the effect of reduced or free rent and rent escalations) over the applicable lease term. The difference between the cash paid to the landlord and the amount recognized as rent expense on a straight-line basis is recorded as deferred rent. The landlord of our corporate headquarters financed leasehold improvements in the amount of $150,000. These improvements have been recorded as a capital lease and amortized over the life of the lease. 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Substantially all of our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until earned.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associated products is recognized when the following criteria are met:
(1)
Persuasive evidence of an arrangement between us and our client exists;
(2)
Shipment has occurred;
(3)
The price is fixed and/or determinable; and
(4)
Collectability is reasonably assured or probable. We do not segregate the portion of revenue between manufactured equipment and any software or electronic devices needed to use the equipment when the system is provided, nor do we market the software separately from the equipment. 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Bonus Jackpot System and SpectrumVision . Research and development. We incur research and development (“R&amp;D”) costs to develop our new and next-generation products. Our products reach commercial feasibility shortly before the products are released and therefore R&amp;D costs are expensed as incurred. Employee-related costs associated with product development are included in R&amp;D costs. Foreign currency translation. 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 Income taxes. In the ordinary course of business, there are transactions and calculations where the ultimate tax outcome is uncertain. We recognize the tax benefit from an uncertain tax position if we believe it is more likely than not that the tax position will be sustained on examination by the taxing authorities, based on the technical merits of the position. Judgment is required in determining the provision for incomes taxes and related accruals, deferred tax assets and liabilities. Additionally, our tax returns for tax years 2013 and thereafter remain open for examination by various tax authorities. 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warrants, if applicable, during the year, using the treasury stock method. Share-based compensation. We recognize compensation expense for all share-based awards made to employees, directors and independent contractors. The fair value of share based awards (Note 11)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Share based compensation is recognized only for those awards that are ultimately expected to vest, and we have applied or estimated forfeiture rate to unvested awards for purposes of calculating compensation costs. These estimates will be revised in future periods if actual forfeitures differ from the estimates. Changes in forfeiture estimates impact compensation cost in the period in which the change in estimate occurs. Warrant accounting. We account for common stock warrants pursuant to the applicable guidance on accounting for derivative financial instruments indexed to, and potentially settled in, a company’s own stock, on the understanding that in compliance with applicable securities laws, registered warrants require the issuance of unregistered securities upon exercise. We classify warrants on the balance sheet as a long-term liability, which is revalued at each balance sheet date subsequent to the initial issuance. Determining the appropriate fair-value model and calculating the fair value of warrants requires considerable judgment, including estimating stock price volatility and expected warrant life. We develop our estimates based on historical data. A small change in the estimates used may have a relatively large change in the estimated valuation. We use the Black-Scholes pricing model to value the registered warrants. Changes in the fair market value of the warrants are reflected in the statement of operations as “Change in the fair value of warrant liability.” No warrants have been exercised as of September 30, 2016.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lassifications. Certain accounts and financial statement captions in the prior periods have been reclassified to conform to the current period financial statement presentations. New accounting standards not yet adopted Revenue Recognition. In May 2014, the Financial Accounting Standards Board (“FASB”) issued Accounting Standards Update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Inventory. In July 2015, the FASB issued ASU No. 2015-11, ASU 2015-11 changes the criteria for measuring inventory within the scope of the ASU. Inventory will now be measured at the lower of cost and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and we are currently evaluating the impact of adopting this guidance. Deferred Taxes. In November 2015, the FASB issued ASU No. 2015-17,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This ASU is not expected to have a material impact on our financial statements.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t>
  </si>
  <si>
    <t>INVENTORY</t>
  </si>
  <si>
    <t>Inventory Disclosure [Abstract]</t>
  </si>
  <si>
    <t>NOTE 3. INVENTORY Inventory consisted of the following at:
September 30, 2016
December 2015
Raw materials and component parts
$
320,868
$
231,709
Finished goods
168,151
170,528
Work-in-process
25,423
39,463
514,442
441,700
Less: inventory reserve
(30,000
)
(30,000
)
$
484,442
$
411,700</t>
  </si>
  <si>
    <t>PROPERTY AND EQUIPMENT</t>
  </si>
  <si>
    <t>Property Plant And Equipment [Abstract]</t>
  </si>
  <si>
    <t>NOTE 4. PROPERTY AND EQUIPMENT Property and equipment, substantially all of which collateralizes long-term obligations (Notes 8 and 9), consisted of the following at:
September 30, 2016
December 31, 2015
Furniture and fixtures
$
238,273
$
211,411
Leasehold improvements
156,843
156,843
Automotive vehicles
94,087
94,087
Computer equipment
96,956
89,203
Office equipment
37,871
29,140
624,030
580,684
Less: accumulated depreciation
(379,134
)
(281,807
)
$
244,896
$
298,877
As of September 30, 2016, property and equipment includes $243,970 of assets acquired under capital leases (Note 8). Accumulated depreciation of assets under capital leases totaled $148,500 as of September 30, 2016.</t>
  </si>
  <si>
    <t>PRODUCTS LEASED AND HELD FOR LEASE</t>
  </si>
  <si>
    <t>Leases Operating [Abstract]</t>
  </si>
  <si>
    <t>NOTE 5. PRODUCTS LEASED AND HELD FOR LEASE Products leased and held for lease consisted of the following at:
September 30, 2016
December 2015
Enhanced table systems
$
397,261
$
288,683
Less: accumulated depreciation
(192,794
)
(154,198
)
$
204,467
$
134,485</t>
  </si>
  <si>
    <t>GOODWILL AND OTHER INTANGIBLE ASSETS</t>
  </si>
  <si>
    <t>Goodwill And Intangible Assets Disclosure [Abstract]</t>
  </si>
  <si>
    <t>NOTE 6. GOODWILL AND OTHER INTANGIBLE ASSETS Goodwill and finite-lived intangible assets consisted of the following at:
September 30, 2016
December 31, 2015
Goodwill
$
1,091,000
$
1,091,000
Finite-lived intangible assets:
Patents
13,615,967
13,615,967
Customer relationships
3,400,000
3,400,000
Trademarks
2,740,000
2,740,000
Non-compete agreements
660,000
660,000
Licensing agreements
35,000
35,000
20,450,967
20,450,967
Less: accumulated amortization
(8,306,269
)
(7,189,331
)
12,144,698
13,261,636
$
13,235,698
$
14,352,636</t>
  </si>
  <si>
    <t>ACCRUED EXPENSES</t>
  </si>
  <si>
    <t>Payables And Accruals [Abstract]</t>
  </si>
  <si>
    <t>NOTE 7. ACCRUED EXPENSES Accrued expenses, consisted of the following at:
September 30, 2016
December 2015
Royalties
$
33,157
$
259,193
TableMAX reimbursement
392,358
136,785
Salaries and payroll taxes
275,015
95,115
Trade show expenses
85,275
78,549
Vacation
85,834
62,546
Professional fees
69,286
154,888
Commissions
33,282
22,056
Accrued interest
2,627
14,832
$
976,834
$
823,964</t>
  </si>
  <si>
    <t>CAPITAL LEASE OBLIGATIONS</t>
  </si>
  <si>
    <t>Leases [Abstract]</t>
  </si>
  <si>
    <t>NOTE 8. CAPITAL LEASE OBLIGATIONS Capital lease obligations consisted of the following at:
September 30, 2016
December 2015
Capital lease obligation – leasehold improvements
$
85,506
$
107,365
Capital lease obligation – office furniture
—
29,839
85,506
137,204
Less: Current portion
(30,608
)
(59,196
)
$
54,898
$
78,008
Future annual payments for capital leases obligations are as follows for the years ending September 30:
Total
2017
$
34,545
2018
34,545
2019
23,030
2020
—
Total minimum lease payments
$
92,120
Less: amount representing interest
(6,614
)
$
85,506</t>
  </si>
  <si>
    <t>LONG-TERM DEBT</t>
  </si>
  <si>
    <t>Debt Disclosure [Abstract]</t>
  </si>
  <si>
    <t>NOTE 9. LONG-TERM DEBT Long-term debt consisted of the following at:
September 30, 2016
December 2015
Term loan
$
10,500,000
$
—
Note payable, unrelated party
—
11,577,858
Notes payable, related party
527,102
1,079,083
Equipment notes payable
58,402
70,664
11,085,504
12,727,605
Less:
Unamortized debt issuance costs
(369,236
)
—
Warrants issued
(809,632
)
—
Debt discount
—
(643,314
)
9,906,636
12,084,291
Less: Current portion
(878,401
)
(4,648,120
)
$
9,028,235
$
7,436,171
Term loan credit facility. In August 2016, we entered into a term loan agreement for an aggregate principal amount of $10,500,000 (the "Term Loan"). Proceeds of the Term Loan were primarily used to prepay in full the outstanding notes payable to unrelated parties. The remainder of the proceeds from the Term Loan will be used for general corporate purposes and working capital needs. The Term Loan is secured by a senior lien on the Company's assets. In conjunction with the Term Loan, we issued the lenders a six-year warrant to purchase 1,965,780 shares of the Company’s common stock (the “Warrants”) (Note 13). Under the Term Loan, the Company is subject to quarterly financial covenants that, among other things, limit our annual capital expenditures (as defined in the Term Loan agreement), and require us to maintain a specified leverage ratio and minimum EBITDA amounts, each of which are defined in the Term Loan agreement. We are not aware of any noncompliance with the financial covenants of the Term Loan Agreement. During the initial twelve-month period of the Term Loan, the outstanding principal will accrue interest at the rate of 14.0% per annum. Thereafter, the outstanding principal will accrue interest at the lesser of 14.0% per annum or 12.5% per annum for any quarterly period in which the Company achieves a specified leverage ratio. The Term Loan requires quarterly interest-only payments through December 31, 2016 after which the Company is required to make quarterly principal payments of $262,500 plus accrued interest. The remaining principal and any unpaid interest will be payable in full on August 29, 2021. Voluntary prepayments of the Term Loan, in full or in part, are permitted after the first anniversary of the Term Loan, subject to certain premiums. The Term Loan also requires certain mandatory prepayments in the amount of 100% of the proceeds from certain asset dispositions (other than in the ordinary course of business) and certain other extraordinary events, and 25% of the proceeds from the sale and issuance of capital stock. Note payable, unrelated party. In connection with an asset acquisition in October 2011, we executed a promissory note payable for $12.2 million, and another promissory note payable for £6.4 million GBP ($10.0 million USD). The notes were recorded net of a debt discount of $1,530,000. The effective interest rate of the notes was 6% and 7% during 2015 and 2016, respectively. These notes were repaid in full in connection with the Term Loan agreement executed in August 2016. Concurrently with the repayment of the note obligation payable in GBP, $239,598 of previously unrecognized gains on foreign exchange translations related to the GBP note payable were reclassified out of accumulated other comprehensive income and factored into the calculation of loss on debt extinguishment. Notes payable, related party. In connection with an asset purchase agreement executed in December 2007, we executed a note payable due to an entity owned and controlled by our Chief Executive Officer (“CEO”). This note requires annual principal and interest payments of $109,908, at a fixed interest rate of 7.3% through December 2018, at which time there is a balloon payment due of $354,480. In October 2015, our CEO loaned the Company $500,000 for working capital purposes, in exchange for a promissory note. In April 2016, pursuant to the terms of the agreement, we paid the CEO $535,000 in full satisfaction of the balance due, relieving us of any further payments or obligations under this arrangement. As of September 30, 2016, maturities of our long-term debt obligations are as follows:
Twelve months ending September 30,
Total
2017
$
878,401
2018
1,147,294
2019
1,442,486
2020
1,054,823
2021
6,562,500
Total notes payable
11,085,504
Less:
Unamortized debt issuance costs
(369,236
)
Warrants issued
(809,632
)
Notes payable, net
$
9,906,636</t>
  </si>
  <si>
    <t>COMMITMENTS AND CONTINGENCIES</t>
  </si>
  <si>
    <t>Commitments And Contingencies Disclosure [Abstract]</t>
  </si>
  <si>
    <t>NOTE 10. COMMITMENTS AND CONTINGENCIES Concentration of risk. We are exposed to risks associated with clients who represent a significant portion of total revenues. For the nine months ended September 30, 2016 and 2015, respectively, we had the following client revenue concentrations:
Location
2016 Revenue
2015 Revenue
Client A
North America
13.6%
14.8%
Client B
North America
6.9%
5.5%
Client C
North America
6.2%
6.8%
Client D
North America
5.7%
3.5%
Client E
United Kingdom
5.3%
6.7%
We are also exposed to risks associated with the expiration of our patents. Domestic and international patents for two of our products expired in June 2015. The patents accounted for approximately $4,299,637 or 47% of our revenue for the nine months ended September 30, 2016 and $4,283,055 or 53% of revenue for the nine months ended September 30, 2015. Operating lease. In February 2014, we entered into a lease (the “Spencer Lease”) for a new corporate office with an unrelated third party. The 5-year Spencer Lease is for a building approximately 24,000 square feet in size, located in Las Vegas, Nevada. The initial term of the Spencer Lease commenced on April 1, 2014. We paid approximately $153,000 in annual base rent in the first year, which increases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 then current fair market value rental rate determined in accordance with the terms of the Spencer Lease. In connection with the commencement of the Spencer Lease, the landlord agreed to finance tenant improvements (“TI Allowance”) of $150,000. The base rent is increased by an amount sufficient to fully amortize the TI Allowance through the Spencer Lease term upon equal monthly payments of principal and interest, with interest imputed on the outstanding principal balance at the rate of 5.5% per annum. The TI Allowance has been classified as a capital lease on the balance sheet. Total rent expense was $165,856 and $171,840 for the nine months ended September 30, 2016 and 2015, respectively. Future minimum lease payments are as follows:
Twelve Months Ending September 30,
Annual Obligation
2017
$
229,236
2018
237,972
2019
184,794
2020
1,401
2021
—
$
653,403
Legal proceedings. In the ordinary course of conducting our business, we are, from time to time, involved in various legal proceedings, administrative proceedings, regulatory government investigations and other matters, including those in which we are a plaintiff, that are complex in nature and have outcomes that are difficult to predict. In accordance with U.S. GAAP, we record accruals for such contingencies to the extent tha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te or regulation. For a complete description of the facts and circumstances surrounding material litigation to which we are a party, see Note 12 in Item 8. “Financial Statements and Supplementary Data” included in our annual report on Form 10-K for the year ended December 31, 2015. Except as discussed in the following paragraph, there are no material updates to matters previously reported on Form 10-K for the year ended December 31, 2015. On July 11, 2016, we entered into a settlement agreement (the "Settlement Agreement") with Red Card Gaming, Inc. ("RCG"), and AGS, LLC ("AGS") for purposes of resolving all disputes between the parties. Pursuant to the Settlement Agreement, among other things, RCG, AGS and the Company agreed to a mutual release of all claims and counter-claims. RCG and AGS also agreed to terminate all of their rights and obligations related to the APA, and AGS agreed to pay us the sum of $350,000 and agreed to the injunctive terms of the Final Award. Furthermore, we agreed to dismiss the complaint they filed in November 2014 against In Bet Gaming, Inc. and In Bet, LLC (collectively "In Bet"), alleging that In Bet's In-Between side bet game infringed on one of our patents. AGS became involved in an Inter-Parties Review subsequent to November 2014, concerning the patent at issue because AGS had title and interest in the game In-Between. As a result of the Settlement Agreement, we recognized settlement income of $697,214, calculated as follows:
Settlement Income
Amount
Release of accrued royalties owed to AGS
$
347,214
Payment from AGS
350,000
$
697,214</t>
  </si>
  <si>
    <t>STOCKHOLDERS' EQUITY</t>
  </si>
  <si>
    <t>Equity [Abstract]</t>
  </si>
  <si>
    <t>NOTE 11. STOCKHOLDERS’ EQUITY In April 2015, one of our Directors, was granted 75,000 shares of our restricted common stock as condition of his Board of Directors Director Service Agreement. The fair market value of the grant was $22,500, which was determined using our closing stock price as April 1, 2015, the date of the grant. The restricted stock grant vested immediately. In November 2015, our CFO, was granted 150,000 shares of our restricted common stock as condition of his Employment Agreement. The fair market value of the grant was $30,000, which was determined using our closing stock price at November 14, 2015, the date of the grant. Beginning June 30, 2016, the restricted stock will vest at six-month intervals through December 31, 2018. As a condition of his 2015 employment agreement, our CFO can elect to use up to 50% of his annual bonus to purchase shares of the Company’s common stock at a 50% discount. The purchase price is determined by using the average closing price of the prior 10 business days discounted by 50%. On February 28, 2016, our CFO made the election to utilize $9,000 of his annual 2015 bonus to purchase 100,000 shares of common stock at the market price of $0.18 (effective price of $0.09 after discount). The shares vested immediately.</t>
  </si>
  <si>
    <t>INCOME TAXES</t>
  </si>
  <si>
    <t>Income Tax Disclosure [Abstract]</t>
  </si>
  <si>
    <t xml:space="preserve">NOTE 12. INCOME TAXES Our forecasted effective tax rate at September 30, 2016 is 40.8%, a 6.8% decrease from the 47.6% effective tax rate recorded at September 30, 2015. After a discrete benefit of $65,078, the effective tax rate for the nine months ended September 30, 2016 was 38.2%. The discrete tax benefit was primarily due to changes in positions taken for uncertain tax positions. </t>
  </si>
  <si>
    <t>STOCK WARRANTS OPTIONS AND GRANTS</t>
  </si>
  <si>
    <t>Disclosure Of Compensation Related Costs Sharebased Payments [Abstract]</t>
  </si>
  <si>
    <t>NOTE 13. STOCK WARRANTS, OPTIONS AND GRANTS Stock options. For the nine months ended September 30, 2016 and 2015, we issued 427,500 and 412,500 stock options, respectively. Stock options issued to members of our Board of Directors were 225,000 and 200,000 for the nine months ended September 30, 2016 and 2015, respectively. Stock options issued to independent contractors were 112,500 for each of the nine month periods ended September 30, 2016 and 2015, respectively. During the nine months ended September 30, 2016, we issued 90,000 stock options to two employees, with a vesting period of three years. The strike price was equal to the stock price at the date of the grant. During the nine months ended September 30, 2015, we issued 100,000 stock options to an employee, with a vesting period of three years. The strike price was equal to the stock price at the date of the grant. The value of all stock options granted for the nine months ended September 30, 2016 and 2015 was determined to be $85,606 and $52,600, respectively, using the Black-Scholes option pricing model with the following assumptions:
Options Issued Nine Months Ended September 30, 2016
Options Issued Nine Months Ended September 30, 2015
Dividend yield
0%
0%
Expected volatility
89% - 90%
84% - 85%
Risk free interest rate
1.01% - 1.22%
1.37% - 1.63%
Expected life (years)
5.00
5.00
A summary of stock option activity is as follows:
Common
Weighted-average exercise price
Outstanding – January 1, 2015
381,250
$
0.36
Issued
675,000
0.23
Exercised
—
—
Expired
—
—
Outstanding – December 31, 2015
1,056,250
$
0.28
Issued
427,500
0.33
Exercised
—
—
Expired
—
—
Outstanding – September 30, 2016
1,483,750
$
0.29
Exercisable – September 30, 2016
1,143,750
$
0.30
Share based compensation. The cost of all stock options issued has been classified as share based compensation for the nine months ended September 30, 2016 and 2015, respectively. Total share based compensation was $91,006 and $72,850 for the nine months ended September 30, 2016 and 2015, respectively. Warrants. On August 29, 2016, in connection with the Term Loan agreement, the Company entered into a Warrant Agreement (the "Warrant Agreement") with the lenders pursuant to which the Company issued warrants to purchase 1,965,780 shares of common stock at an initial exercise price of $0.30 per share (the "Warrants"). The number of shares of common stock issuable upon exercise of the Warrants, and/or the exercise price of such shares, is subject to standard anti-dilution adjustments in the event of stock splits, reorganizations, stock dividends, and similar events. As of the date of the Warrant Agreement, the shares of common stock issuable upon a full exercise of the Warrants would represent 5.0% of the total issued and outstanding shares of the Company's common stock. The lenders were also granted the right, but not the obligation, to purchase up to 5.0% of the total number of new securities that the Company may, from time to time, sell and issue. The Warrants expire on August 29, 2022, and may not be exercised prior to the earliest of (a) the fifth anniversary of the Loan Agreement, (b) the date on which the obligations described in the Loan Agreement are repaid in full, or (c) the date on which the Lender declares all or any portion of the outstanding amount of the Term Loan to be due and payable under the terms of the Loan Agreement (collectively, the "Trigger Date"). Exercise of the Warrants requires a sixty (60) day prior written notice, during which time the Company may exercise its Call Right described below. The Warrant Agreement includes a call right (the "Call Right") whereby the Company can purchase the Warrants for a fixed sum of $1,333,333 upon providing the Warrant holders with a thirty (30) day prior written notice. Furthermore, the Warrant Agreement also includes a put right (the "Put Right") whereby the Lenders may require the Company to purchase from the Lenders all or any portion of the Warrants at a purchase price equal to the lesser of (a) the fair market value of the underlying shares of common stock as of the date of exercise of the Put Right, or (b) $1,333,333. The Put Right may not be exercised prior to the Trigger Date (as defined above), and the Put Right expires on August 29, 2022. A summary of warrant activity is as follows:
Common
Weighted-average exercise price
Outstanding – December 31, 2015
—
—
Issued
1,965,780
0.30
Exercised
—
—
Expired
—
—
Outstanding – September 30, 2016
1,965,780
$
0.30
Exercisable – September 30, 2016
—
$
—</t>
  </si>
  <si>
    <t>SUBSEQUENT EVENTS</t>
  </si>
  <si>
    <t>Subsequent Events [Abstract]</t>
  </si>
  <si>
    <t>NOTE 14. SUBSEQUENT EVENTS In accordance with ASC 855-10, we have evaluated all events and transactions that occurred subsequent to September 30, 2016 through the date these financial statements were issued, and we did not identify any additional material subsequent events, the effects of which would require additional disclosure or adjustment to these financial statements.</t>
  </si>
  <si>
    <t>SIGNIFICANT ACCOUNTING POLICIES (Policies)</t>
  </si>
  <si>
    <t>Basis of presentation and Basis of accounting</t>
  </si>
  <si>
    <t>Basis of presentation. As permitted by the rules and regulations of the Securities and Exchange Commission (“SEC”), certain information and footnote disclosures normally included in financial statements prepared in accordance with generally accepted accounting principles in the United States of America (“U.S. GAAP”) have been condensed or omitted pursuant to those rules and regulations. The operating results for interim periods are not necessarily indicative of results that may be expected for any other interim period or for the full year. In the opinion of management, the accompanying unaudited interim financial statements contain all necessary adjustments, consisting only of those of a recurring nature, and disclosures to present fairly the Company’s financial position and the results of its operations and cash flows for the periods presented. These unaudited interim condensed financial statements should be read in conjunction with the financial statements and the related notes thereto included in the Company’s Form 10-K for the fiscal year ended December 31, 2015, filed with the SEC on March 30, 2016. Basis of accounting. The financial statements have been prepared on the accrual basis of accounting in conformity with U.S. GAAP. Revenues are recognized as income when earned and expenses are recognized when they are incurred. We do not have significant categories of cost as our income is recurring with high margins. Expenses such as wages, consulting expenses, legal, regulatory and professional fees and rent are recorded when the expense is incurred.</t>
  </si>
  <si>
    <t xml:space="preserve">Cash and cash equivalents. We consider cash on hand, cash in banks, certificates of deposit, and other short-term securities with maturities of three months or less when purchased, as cash and cash equivalents. Our bank accounts are deposited in insured institutions. The funds are insured up to $250,000 per account. To date, we have not experienced uninsured losses. </t>
  </si>
  <si>
    <t>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si>
  <si>
    <t>Inventory. Inventory consists of ancillary products such as signs, layouts, and bases for the various games and electronic devices and components. Inventory value (Note 3) is determined by the average cost method and management maintains inventory levels based on historical and industry trends. We regularly assess inventory quantities for excess and obsolescence primarily based on forecasted product demand.</t>
  </si>
  <si>
    <t>Products leased and held for lease</t>
  </si>
  <si>
    <t xml:space="preserve">Products leased and held for lease. We develop products intended primarily to be leased by casinos, which are stated at cost, net of depreciation (Note 5). Depreciation on leased products is calculated using the straight-line method over a three-year period </t>
  </si>
  <si>
    <t>Property and equipment</t>
  </si>
  <si>
    <t>Property and equipment. Property and equipment (Note 4) are being depreciated over their estimated useful lives of 3 to 5 years, using the straight-line method</t>
  </si>
  <si>
    <t>Goodwill</t>
  </si>
  <si>
    <t>Goodwill. Goodwill was created as a result of an acquisition in October 2011 (discussed in more detail in Note 9). Goodwill is assessed for impairment at least annually and if found to be impaired, its carrying amount will be reduced and an impairment loss will be recognized.</t>
  </si>
  <si>
    <t>Other intangible assets</t>
  </si>
  <si>
    <t xml:space="preserve">Other intangible assets. Our finite-lived intangible assets (Note 6) are being amortized using the straight-line method over the following estimated economic lives:
Licensing agreements
60 months
Patents
87 - 132 months
Trademarks
144 - 360 months
Client relationships
264 months Intangible assets are analyzed for potential impairment whenever events or changes in circumstances indicate the carrying value may not be recoverable. </t>
  </si>
  <si>
    <t>Impairment of long-lived assets</t>
  </si>
  <si>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si>
  <si>
    <t>Leases</t>
  </si>
  <si>
    <t xml:space="preserve">Leases. We recognize rent expense for operating leases (Note 10) on a straight-line basis (including the effect of reduced or free rent and rent escalations) over the applicable lease term. The difference between the cash paid to the landlord and the amount recognized as rent expense on a straight-line basis is recorded as deferred rent. The landlord of our corporate headquarters financed leasehold improvements in the amount of $150,000. These improvements have been recorded as a capital lease and amortized over the life of the lease. </t>
  </si>
  <si>
    <t>Revenue Recognition</t>
  </si>
  <si>
    <t xml:space="preserve">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Substantially all of our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until earned.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associated products is recognized when the following criteria are met:
(1)
Persuasive evidence of an arrangement between us and our client exists;
(2)
Shipment has occurred;
(3)
The price is fixed and/or determinable; and
(4)
Collectability is reasonably assured or probable. We do not segregate the portion of revenue between manufactured equipment and any software or electronic devices needed to use the equipment when the system is provided, nor do we market the software separately from the equipment. </t>
  </si>
  <si>
    <t>Costs of ancillary products and assembled components</t>
  </si>
  <si>
    <t>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Bonus Jackpot System and SpectrumVision .</t>
  </si>
  <si>
    <t xml:space="preserve">Research and development. We incur research and development (“R&amp;D”) costs to develop our new and next-generation products. Our products reach commercial feasibility shortly before the products are released and therefore R&amp;D costs are expensed as incurred. Employee-related costs associated with product development are included in R&amp;D costs. </t>
  </si>
  <si>
    <t>Foreign currency translation</t>
  </si>
  <si>
    <t>Foreign currency translation. For non-US functional accounts, assets and liabilities are translated at exchange rates in effect at the balance sheet date, and income and expense accounts at the average exchange rates for the year. Resulting currency translation adjustments are recorded as a separate component of shareholders’ equity. We record foreign currency transactions at the exchange rate prevailing at the date of the transaction with resultant gains and losses being included in results of operations. Realized foreign currency transaction gains and losses have not been significant for any period presented.</t>
  </si>
  <si>
    <t>Income taxes</t>
  </si>
  <si>
    <t xml:space="preserve">Income taxes. In the ordinary course of business, there are transactions and calculations where the ultimate tax outcome is uncertain. We recognize the tax benefit from an uncertain tax position if we believe it is more likely than not that the tax position will be sustained on examination by the taxing authorities, based on the technical merits of the position. Judgment is required in determining the provision for incomes taxes and related accruals, deferred tax assets and liabilities. Additionally, our tax returns for tax years 2013 and thereafter remain open for examination by various tax authorities. </t>
  </si>
  <si>
    <t>Net income per share</t>
  </si>
  <si>
    <t>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warrants, if applicable, during the year, using the treasury stock method.</t>
  </si>
  <si>
    <t>Share-based compensation. We recognize compensation expense for all share-based awards made to employees, directors and independent contractors. The fair value of share based awards (Note 11)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Share based compensation is recognized only for those awards that are ultimately expected to vest, and we have applied or estimated forfeiture rate to unvested awards for purposes of calculating compensation costs. These estimates will be revised in future periods if actual forfeitures differ from the estimates. Changes in forfeiture estimates impact compensation cost in the period in which the change in estimate occurs.</t>
  </si>
  <si>
    <t>Warrant Accounting</t>
  </si>
  <si>
    <t>Warrant accounting. We account for common stock warrants pursuant to the applicable guidance on accounting for derivative financial instruments indexed to, and potentially settled in, a company’s own stock, on the understanding that in compliance with applicable securities laws, registered warrants require the issuance of unregistered securities upon exercise. We classify warrants on the balance sheet as a long-term liability, which is revalued at each balance sheet date subsequent to the initial issuance. Determining the appropriate fair-value model and calculating the fair value of warrants requires considerable judgment, including estimating stock price volatility and expected warrant life. We develop our estimates based on historical data. A small change in the estimates used may have a relatively large change in the estimated valuation. We use the Black-Scholes pricing model to value the registered warrants. Changes in the fair market value of the warrants are reflected in the statement of operations as “Change in the fair value of warrant liability.” No warrants have been exercised as of September 30, 2016</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lassifications</t>
  </si>
  <si>
    <t>Reclassifications. Certain accounts and financial statement captions in the prior periods have been reclassified to conform to the current period financial statement presentations.</t>
  </si>
  <si>
    <t>New accounting standards not yet adopted</t>
  </si>
  <si>
    <t>New accounting standards not yet adopted Revenue Recognition. In May 2014, the Financial Accounting Standards Board (“FASB”) issued Accounting Standards Update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Inventory. In July 2015, the FASB issued ASU No. 2015-11, ASU 2015-11 changes the criteria for measuring inventory within the scope of the ASU. Inventory will now be measured at the lower of cost and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and we are currently evaluating the impact of adopting this guidance. Deferred Taxes. In November 2015, the FASB issued ASU No. 2015-17,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This ASU is not expected to have a material impact on our financial statements.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t>
  </si>
  <si>
    <t>SIGNIFICANT ACCOUNTING POLICIES (Tables)</t>
  </si>
  <si>
    <t>Finite-Lived Intangible Assets Estimated Economic Lives</t>
  </si>
  <si>
    <t xml:space="preserve">Our finite-lived intangible assets (Note 6) are being amortized using the straight-line method over the following estimated economic lives:
Licensing agreements
60 months
Patents
87 - 132 months
Trademarks
144 - 360 months
Client relationships
264 months </t>
  </si>
  <si>
    <t>INVENTORY (Tables)</t>
  </si>
  <si>
    <t>Schedule of Inventory</t>
  </si>
  <si>
    <t>Inventory consisted of the following at:
September 30, 2016
December 2015
Raw materials and component parts
$
320,868
$
231,709
Finished goods
168,151
170,528
Work-in-process
25,423
39,463
514,442
441,700
Less: inventory reserve
(30,000
)
(30,000
)
$
484,442
$
411,700</t>
  </si>
  <si>
    <t>PROPERTY AND EQUIPMENT (Tables)</t>
  </si>
  <si>
    <t>Schedule of Property and Plant Equipment Collateralized with Long-term Obligations</t>
  </si>
  <si>
    <t>Property and equipment, substantially all of which collateralizes long-term obligations (Notes 8 and 9), consisted of the following at:
September 30, 2016
December 31, 2015
Furniture and fixtures
$
238,273
$
211,411
Leasehold improvements
156,843
156,843
Automotive vehicles
94,087
94,087
Computer equipment
96,956
89,203
Office equipment
37,871
29,140
624,030
580,684
Less: accumulated depreciation
(379,134
)
(281,807
)
$
244,896
$
298,877</t>
  </si>
  <si>
    <t>PRODUCTS LEASED AND HELD FOR LEASE (Tables)</t>
  </si>
  <si>
    <t>Schedule of Products Leased and Held for Lease</t>
  </si>
  <si>
    <t>Products leased and held for lease consisted of the following at:
September 30, 2016
December 2015
Enhanced table systems
$
397,261
$
288,683
Less: accumulated depreciation
(192,794
)
(154,198
)
$
204,467
$
134,485</t>
  </si>
  <si>
    <t>GOODWILL AND OTHER INTANGIBLE ASSETS (Tables)</t>
  </si>
  <si>
    <t>Schedule of Goodwill and Finite-lived Intangible Assets</t>
  </si>
  <si>
    <t>Goodwill and finite-lived intangible assets consisted of the following at:
September 30, 2016
December 31, 2015
Goodwill
$
1,091,000
$
1,091,000
Finite-lived intangible assets:
Patents
13,615,967
13,615,967
Customer relationships
3,400,000
3,400,000
Trademarks
2,740,000
2,740,000
Non-compete agreements
660,000
660,000
Licensing agreements
35,000
35,000
20,450,967
20,450,967
Less: accumulated amortization
(8,306,269
)
(7,189,331
)
12,144,698
13,261,636
$
13,235,698
$
14,352,636</t>
  </si>
  <si>
    <t>ACCRUED EXPENSES (Tables)</t>
  </si>
  <si>
    <t>Schedule of Accrued Expenses</t>
  </si>
  <si>
    <t>Accrued expenses, consisted of the following at:
September 30, 2016
December 2015
Royalties
$
33,157
$
259,193
TableMAX reimbursement
392,358
136,785
Salaries and payroll taxes
275,015
95,115
Trade show expenses
85,275
78,549
Vacation
85,834
62,546
Professional fees
69,286
154,888
Commissions
33,282
22,056
Accrued interest
2,627
14,832
$
976,834
$
823,964</t>
  </si>
  <si>
    <t>CAPITAL LEASE OBLIGATIONS (Tables)</t>
  </si>
  <si>
    <t>Schedule of Capital Lease Obligations</t>
  </si>
  <si>
    <t>Capital lease obligations consisted of the following at:
September 30, 2016
December 2015
Capital lease obligation – leasehold improvements
$
85,506
$
107,365
Capital lease obligation – office furniture
—
29,839
85,506
137,204
Less: Current portion
(30,608
)
(59,196
)
$
54,898
$
78,008</t>
  </si>
  <si>
    <t>Schedule of Future Annual Payments for Capital Leases Obligations</t>
  </si>
  <si>
    <t>Future annual payments for capital leases obligations are as follows for the years ending September 30:
Total
2017
$
34,545
2018
34,545
2019
23,030
2020
—
Total minimum lease payments
$
92,120
Less: amount representing interest
(6,614
)
$
85,506</t>
  </si>
  <si>
    <t>LONG-TERM DEBT (Tables)</t>
  </si>
  <si>
    <t>Schedule of Long-term Debt</t>
  </si>
  <si>
    <t>Long-term debt consisted of the following at:
September 30, 2016
December 2015
Term loan
$
10,500,000
$
—
Note payable, unrelated party
—
11,577,858
Notes payable, related party
527,102
1,079,083
Equipment notes payable
58,402
70,664
11,085,504
12,727,605
Less:
Unamortized debt issuance costs
(369,236
)
—
Warrants issued
(809,632
)
—
Debt discount
—
(643,314
)
9,906,636
12,084,291
Less: Current portion
(878,401
)
(4,648,120
)
$
9,028,235
$
7,436,171</t>
  </si>
  <si>
    <t>Schedule of Maturities</t>
  </si>
  <si>
    <t>As of September 30, 2016, maturities of our long-term debt obligations are as follows:
Twelve months ending September 30,
Total
2017
$
878,401
2018
1,147,294
2019
1,442,486
2020
1,054,823
2021
6,562,500
Total notes payable
11,085,504
Less:
Unamortized debt issuance costs
(369,236
)
Warrants issued
(809,632
)
Notes payable, net
$
9,906,636</t>
  </si>
  <si>
    <t>COMMITMENTS AND CONTINGENCIES (Tables)</t>
  </si>
  <si>
    <t>Schedule of Client Revenue Concentrations</t>
  </si>
  <si>
    <t>For the nine months ended September 30, 2016 and 2015, respectively, we had the following client revenue concentrations:
Location
2016 Revenue
2015 Revenue
Client A
North America
13.6%
14.8%
Client B
North America
6.9%
5.5%
Client C
North America
6.2%
6.8%
Client D
North America
5.7%
3.5%
Client E
United Kingdom
5.3%
6.7%</t>
  </si>
  <si>
    <t>Schedule of Future Minimum Lease Payments</t>
  </si>
  <si>
    <t>Future minimum lease payments are as follows:
Twelve Months Ending September 30,
Annual Obligation
2017
$
229,236
2018
237,972
2019
184,794
2020
1,401
2021
—
$
653,403</t>
  </si>
  <si>
    <t>Schedule of Settlement Income</t>
  </si>
  <si>
    <t>Settlement Income
Amount
Release of accrued royalties owed to AGS
$
347,214
Payment from AGS
350,000
$
697,214</t>
  </si>
  <si>
    <t>STOCK WARRANTS OPTIONS AND GRANTS (Tables)</t>
  </si>
  <si>
    <t>Summary of Stock Options Pricing</t>
  </si>
  <si>
    <t>Options Issued Nine Months Ended September 30, 2016
Options Issued Nine Months Ended September 30, 2015
Dividend yield
0%
0%
Expected volatility
89% - 90%
84% - 85%
Risk free interest rate
1.01% - 1.22%
1.37% - 1.63%
Expected life (years)
5.00
5.00</t>
  </si>
  <si>
    <t>Summary of Stock Option Activity</t>
  </si>
  <si>
    <t>A summary of stock option activity is as follows:
Common
Weighted-average exercise price
Outstanding – January 1, 2015
381,250
$
0.36
Issued
675,000
0.23
Exercised
—
—
Expired
—
—
Outstanding – December 31, 2015
1,056,250
$
0.28
Issued
427,500
0.33
Exercised
—
—
Expired
—
—
Outstanding – September 30, 2016
1,483,750
$
0.29
Exercisable – September 30, 2016
1,143,750
$
0.30</t>
  </si>
  <si>
    <t>Summary of Warrant Activity</t>
  </si>
  <si>
    <t>A summary of warrant activity is as follows:
Common
Weighted-average exercise price
Outstanding – December 31, 2015
—
—
Issued
1,965,780
0.30
Exercised
—
—
Expired
—
—
Outstanding – September 30, 2016
1,965,780
$
0.30
Exercisable – September 30, 2016
—
$
—</t>
  </si>
  <si>
    <t>SIGNIFICANT ACCOUNTING POLICIES (Details Narrative)</t>
  </si>
  <si>
    <t>Sep. 30, 2016USD ($)shares</t>
  </si>
  <si>
    <t>Product Information [Line Items]</t>
  </si>
  <si>
    <t>Leasehold Improvements</t>
  </si>
  <si>
    <t>Open tax year</t>
  </si>
  <si>
    <t>Warrants exercised | shares</t>
  </si>
  <si>
    <t>Maximum</t>
  </si>
  <si>
    <t>Cash, FDIC Insured Amount</t>
  </si>
  <si>
    <t>Property plant and equipment useful life</t>
  </si>
  <si>
    <t>5 years</t>
  </si>
  <si>
    <t>Minimum</t>
  </si>
  <si>
    <t>3 years</t>
  </si>
  <si>
    <t>SIGNIFICANT ACCOUNTING POLICIES - Finite-Lived Intangible Assets Estimated Economic Lives (Details)</t>
  </si>
  <si>
    <t>Licensing agreements</t>
  </si>
  <si>
    <t>Finite Lived Intangible Assets [Line Items]</t>
  </si>
  <si>
    <t>Finite lived intangible assets useful life</t>
  </si>
  <si>
    <t>60 months</t>
  </si>
  <si>
    <t>Patents | Minimum</t>
  </si>
  <si>
    <t>87 months</t>
  </si>
  <si>
    <t>Patents | Maximum</t>
  </si>
  <si>
    <t>132 months</t>
  </si>
  <si>
    <t>Trademarks | Minimum</t>
  </si>
  <si>
    <t>144 months</t>
  </si>
  <si>
    <t>Trademarks | Maximum</t>
  </si>
  <si>
    <t>360 months</t>
  </si>
  <si>
    <t>Client relationships</t>
  </si>
  <si>
    <t>264 months</t>
  </si>
  <si>
    <t>INVENTORY - Schedule of Inventory (Details) - USD ($)</t>
  </si>
  <si>
    <t>Raw materials and component parts</t>
  </si>
  <si>
    <t>Finished goods</t>
  </si>
  <si>
    <t>Work-in-process</t>
  </si>
  <si>
    <t>Subtotal</t>
  </si>
  <si>
    <t>Less: inventory reserve</t>
  </si>
  <si>
    <t>PROPERTY AND EQUIPMENT - Schedule of Property and Plant Equipment Collateralized with Long-term Obligations (Details) - USD ($)</t>
  </si>
  <si>
    <t>Furniture and Fixtures</t>
  </si>
  <si>
    <t>Property Plant And Equipment [Line Items]</t>
  </si>
  <si>
    <t>Property and equipment, gross</t>
  </si>
  <si>
    <t>Automotive Vehicles</t>
  </si>
  <si>
    <t>Computer Equipment</t>
  </si>
  <si>
    <t>Office Equipment</t>
  </si>
  <si>
    <t>Less: accumulated depreciation</t>
  </si>
  <si>
    <t>PROPERTY AND EQUIPMENT (Details Narrative)</t>
  </si>
  <si>
    <t>Sep. 30, 2016USD ($)</t>
  </si>
  <si>
    <t>Capital Lease Assets</t>
  </si>
  <si>
    <t>Capital Lease Assets, Accumulated depreciation</t>
  </si>
  <si>
    <t>PRODUCTS LEASED AND HELD FOR LEASE - Schedule of Products Leased and Held for Lease (Details) - USD ($)</t>
  </si>
  <si>
    <t>Enhanced table systems</t>
  </si>
  <si>
    <t>Products leased and held for lease, net</t>
  </si>
  <si>
    <t>GOODWILL AND OTHER INTANGIBLE ASSETS - Schedule of Goodwill and Finite-lived Intangible Assets (Details) - USD ($)</t>
  </si>
  <si>
    <t>Finite-lived intangible assets:</t>
  </si>
  <si>
    <t>Gross finite-lived intangible assets</t>
  </si>
  <si>
    <t>Less: accumulated amortization</t>
  </si>
  <si>
    <t>Finite-lived intangible assets, net</t>
  </si>
  <si>
    <t>Goodwill and finite-lived intangible assets</t>
  </si>
  <si>
    <t>Patents</t>
  </si>
  <si>
    <t>Trademarks</t>
  </si>
  <si>
    <t>Non-compete Agreements</t>
  </si>
  <si>
    <t>ACCRUED EXPENSES - Schedule of Accrued Expenses (Details) - USD ($)</t>
  </si>
  <si>
    <t>Royalties</t>
  </si>
  <si>
    <t>TableMAX reimbursement</t>
  </si>
  <si>
    <t>Salaries and payroll taxes</t>
  </si>
  <si>
    <t>Trade show expenses</t>
  </si>
  <si>
    <t>Vacation</t>
  </si>
  <si>
    <t>Professional fees</t>
  </si>
  <si>
    <t>Commissions</t>
  </si>
  <si>
    <t>Accrued interest</t>
  </si>
  <si>
    <t>CAPITAL LEASE OBLIGATIONS - Schedule of Capital Lease Obligations (Details) - USD ($)</t>
  </si>
  <si>
    <t>Capital Lease Obligation [Line Items]</t>
  </si>
  <si>
    <t>Capital lease obligation</t>
  </si>
  <si>
    <t>Less: Current portion</t>
  </si>
  <si>
    <t>Capital lease obligations, net of current portion</t>
  </si>
  <si>
    <t>Office Furniture</t>
  </si>
  <si>
    <t>CAPITAL LEASE OBLIGATIONS - Schedule of Future Annual Payments for Capital Leases Obligations (Details) - USD ($)</t>
  </si>
  <si>
    <t>Total minimum lease payments</t>
  </si>
  <si>
    <t>Less: amount representing interest</t>
  </si>
  <si>
    <t>LONG-TERM DEBT - Schedule of Long-term Debt (Details) - USD ($)</t>
  </si>
  <si>
    <t>Aug. 31, 2016</t>
  </si>
  <si>
    <t>Debt Instrument [Line Items]</t>
  </si>
  <si>
    <t>Long-term debt, gross</t>
  </si>
  <si>
    <t>Unamortized debt issuance costs</t>
  </si>
  <si>
    <t>Warrants issued</t>
  </si>
  <si>
    <t>Debt discount</t>
  </si>
  <si>
    <t>Long-term Debt</t>
  </si>
  <si>
    <t>Total long-term debt</t>
  </si>
  <si>
    <t>Term Loan</t>
  </si>
  <si>
    <t>Note Payable, Unrelated Party</t>
  </si>
  <si>
    <t>Notes Payable, Related Party</t>
  </si>
  <si>
    <t>Equipment Notes Payable</t>
  </si>
  <si>
    <t>LONG-TERM DEBT (Details Narrative) £ in Millions</t>
  </si>
  <si>
    <t>Oct. 31, 2011USD ($)</t>
  </si>
  <si>
    <t>Oct. 31, 2011GBP (£)</t>
  </si>
  <si>
    <t>Aug. 31, 2016USD ($)shares</t>
  </si>
  <si>
    <t>Oct. 31, 2015USD ($)</t>
  </si>
  <si>
    <t>Jan. 01, 2017USD ($)</t>
  </si>
  <si>
    <t>Aug. 29, 2016shares</t>
  </si>
  <si>
    <t>Apr. 30, 2016USD ($)</t>
  </si>
  <si>
    <t>Dec. 31, 2015USD ($)</t>
  </si>
  <si>
    <t>Aggregate principal amount</t>
  </si>
  <si>
    <t>Fair value of the notes payable</t>
  </si>
  <si>
    <t>Effective interest rate</t>
  </si>
  <si>
    <t>7.00%</t>
  </si>
  <si>
    <t>6.00%</t>
  </si>
  <si>
    <t>Annual principal and interest payments</t>
  </si>
  <si>
    <t>Note payable, Frequency of periodic payment</t>
  </si>
  <si>
    <t>annual</t>
  </si>
  <si>
    <t>Fixed interest rate</t>
  </si>
  <si>
    <t>7.30%</t>
  </si>
  <si>
    <t>Balloon payment</t>
  </si>
  <si>
    <t>Promissory Note</t>
  </si>
  <si>
    <t>Promissory Note | Chief Executive Officer</t>
  </si>
  <si>
    <t>Repayment of loan</t>
  </si>
  <si>
    <t>Due to related party</t>
  </si>
  <si>
    <t>Warrant Agreement</t>
  </si>
  <si>
    <t>Warrants issued, number of shares of common stock | shares</t>
  </si>
  <si>
    <t>Unrecognized Gains on Foreign Exchange Translations to GBP Note Payable | Note Payable, Unrelated Party | Amounts Reclassified from Accumulated Other Comprehensive Income</t>
  </si>
  <si>
    <t>Term Loan Credit Facility</t>
  </si>
  <si>
    <t>Debt instrument, interest rate during period</t>
  </si>
  <si>
    <t>14.00%</t>
  </si>
  <si>
    <t>Debt instrument, interest rate for quarterly period</t>
  </si>
  <si>
    <t>12.50%</t>
  </si>
  <si>
    <t>Maturity date</t>
  </si>
  <si>
    <t>Aug. 29,
		2021</t>
  </si>
  <si>
    <t>Percentage of proceeds from disposition of asset</t>
  </si>
  <si>
    <t>100.00%</t>
  </si>
  <si>
    <t>Percentage of proceeds from sale and issuance of capital stock</t>
  </si>
  <si>
    <t>25.00%</t>
  </si>
  <si>
    <t>Term Loan Credit Facility | Scenario Forecast</t>
  </si>
  <si>
    <t>Quarterly principal payments of borrowings plus accrued interest</t>
  </si>
  <si>
    <t>Term Loan Credit Facility | Warrant Agreement</t>
  </si>
  <si>
    <t>Warrants purchase period</t>
  </si>
  <si>
    <t>6 years</t>
  </si>
  <si>
    <t>Promissory Note Payable One | Note Payable, Unrelated Party</t>
  </si>
  <si>
    <t>Promissory note payable</t>
  </si>
  <si>
    <t>Promissory Note Payable Two | Note Payable, Unrelated Party</t>
  </si>
  <si>
    <t>LONG-TERM DEBT - Schedule of Maturities (Details) - USD ($)</t>
  </si>
  <si>
    <t>Total notes payable</t>
  </si>
  <si>
    <t>COMMITMENTS AND CONTINGENCIES - Schedule of Client Revenue Concentrations (Details) - Customer Concentration Risk - Revenue</t>
  </si>
  <si>
    <t>North America | Client A</t>
  </si>
  <si>
    <t>Concentration Risk</t>
  </si>
  <si>
    <t>13.60%</t>
  </si>
  <si>
    <t>14.80%</t>
  </si>
  <si>
    <t>North America | Client B</t>
  </si>
  <si>
    <t>6.90%</t>
  </si>
  <si>
    <t>5.50%</t>
  </si>
  <si>
    <t>North America | Client C</t>
  </si>
  <si>
    <t>6.20%</t>
  </si>
  <si>
    <t>6.80%</t>
  </si>
  <si>
    <t>North America | Client D</t>
  </si>
  <si>
    <t>5.70%</t>
  </si>
  <si>
    <t>3.50%</t>
  </si>
  <si>
    <t>United Kingdom | Client E</t>
  </si>
  <si>
    <t>5.30%</t>
  </si>
  <si>
    <t>6.70%</t>
  </si>
  <si>
    <t>COMMITMENTS AND CONTINGENCIES (Details Narrative)</t>
  </si>
  <si>
    <t>Jul. 11, 2016USD ($)</t>
  </si>
  <si>
    <t>Feb. 28, 2014ft²</t>
  </si>
  <si>
    <t>Sep. 30, 2015USD ($)</t>
  </si>
  <si>
    <t>Commitments And Contingencies [Line Items]</t>
  </si>
  <si>
    <t>Rent expense</t>
  </si>
  <si>
    <t>AGS, LLC</t>
  </si>
  <si>
    <t>Litigation settlement amount</t>
  </si>
  <si>
    <t>Spencer Lease</t>
  </si>
  <si>
    <t>Rental term</t>
  </si>
  <si>
    <t>Annual rental increase</t>
  </si>
  <si>
    <t>4.00%</t>
  </si>
  <si>
    <t>Tenant Improvement Allowance Option</t>
  </si>
  <si>
    <t>Interest rate</t>
  </si>
  <si>
    <t>Spencer Lease | Building</t>
  </si>
  <si>
    <t>Area of building | ft²</t>
  </si>
  <si>
    <t>Patents | Credit Concentration Risk</t>
  </si>
  <si>
    <t>Accounts receivable from client account</t>
  </si>
  <si>
    <t>Patents | Credit Concentration Risk | Revenue</t>
  </si>
  <si>
    <t>Concentration risk percentage</t>
  </si>
  <si>
    <t>47.00%</t>
  </si>
  <si>
    <t>53.00%</t>
  </si>
  <si>
    <t>COMMITMENTS AND CONTINGENCIES - Schedule of Future Minimum Lease Payments (Details)</t>
  </si>
  <si>
    <t>Operating Leases, Future Minimum Payments Due, Fiscal Year Maturity [Abstract]</t>
  </si>
  <si>
    <t>Total future minimum lease payments</t>
  </si>
  <si>
    <t>COMMITMENTS AND CONTINGENCIES - Summary of Settlement Income (Details) - USD ($)</t>
  </si>
  <si>
    <t>Jul. 11, 2016</t>
  </si>
  <si>
    <t>Total settlement income</t>
  </si>
  <si>
    <t>AGS</t>
  </si>
  <si>
    <t>Release of accrued royalties owed to AGS</t>
  </si>
  <si>
    <t>Payment from AGS</t>
  </si>
  <si>
    <t>STOCKHOLDERS' EQUITY (Details Narrative) - USD ($)</t>
  </si>
  <si>
    <t>Feb. 28, 2016</t>
  </si>
  <si>
    <t>Nov. 30, 2015</t>
  </si>
  <si>
    <t>Apr. 30, 2015</t>
  </si>
  <si>
    <t>Temporary Equity [Line Items]</t>
  </si>
  <si>
    <t>Fair market value of shares granted</t>
  </si>
  <si>
    <t>CFO</t>
  </si>
  <si>
    <t>Annual bonus</t>
  </si>
  <si>
    <t>Market price per share</t>
  </si>
  <si>
    <t>Market price after discount</t>
  </si>
  <si>
    <t>CFO | Maximum</t>
  </si>
  <si>
    <t>Percentage of bonus compensation to purchase shares of common stock</t>
  </si>
  <si>
    <t>50.00%</t>
  </si>
  <si>
    <t>Percentage of discount on common stock</t>
  </si>
  <si>
    <t>CFO | Restricted Stock</t>
  </si>
  <si>
    <t>Vesting period description</t>
  </si>
  <si>
    <t>Beginning June 30, 2016, the restricted stock will vest at six-month intervals through December 31, 2018.</t>
  </si>
  <si>
    <t>CFO | Common Stock</t>
  </si>
  <si>
    <t>Common stock granted</t>
  </si>
  <si>
    <t>Related Party</t>
  </si>
  <si>
    <t>Issuance of restricted stock, shares</t>
  </si>
  <si>
    <t>Common stock, shares vested</t>
  </si>
  <si>
    <t>INCOME TAXES (Details Narrative) - USD ($)</t>
  </si>
  <si>
    <t>Income Tax Contingency [Line Items]</t>
  </si>
  <si>
    <t>Effective tax rate</t>
  </si>
  <si>
    <t>38.20%</t>
  </si>
  <si>
    <t>47.60%</t>
  </si>
  <si>
    <t>Decrease effective income tax rate</t>
  </si>
  <si>
    <t>(6.80%)</t>
  </si>
  <si>
    <t>Discrete tax benefit</t>
  </si>
  <si>
    <t>Plan</t>
  </si>
  <si>
    <t>40.80%</t>
  </si>
  <si>
    <t>STOCK WARRANTS OPTIONS AND GRANTS (Details Narrative) - USD ($)</t>
  </si>
  <si>
    <t>Aug. 29, 2016</t>
  </si>
  <si>
    <t>Share Based Compensation Arrangement By Share Based Payment Award [Line Items]</t>
  </si>
  <si>
    <t>Stock Options Issued</t>
  </si>
  <si>
    <t>Percentage of outstanding common stock issuance upon exercise of warrants</t>
  </si>
  <si>
    <t>5.00%</t>
  </si>
  <si>
    <t>Warrants exercise description</t>
  </si>
  <si>
    <t>The Warrants expire on August 29, 2022, and may not be exercised prior to the earliest of (a) the fifth anniversary of the Loan Agreement, (b) the date on which the obligations described in the Loan Agreement are repaid in full, or (c) the date on which the Lender declares all or any portion of the outstanding amount of the Term Loan to be due and payable under the terms of the Loan Agreement (collectively, the "Trigger Date").</t>
  </si>
  <si>
    <t>Warrants expiration date</t>
  </si>
  <si>
    <t>Aug. 29,
		2022</t>
  </si>
  <si>
    <t>Period for warrant exercise prior written notice</t>
  </si>
  <si>
    <t>60 days</t>
  </si>
  <si>
    <t>Call Right</t>
  </si>
  <si>
    <t>Value of warrants to be purchased prior written notice</t>
  </si>
  <si>
    <t>Warrants purchase prior written notice period</t>
  </si>
  <si>
    <t>30 days</t>
  </si>
  <si>
    <t>Put Right</t>
  </si>
  <si>
    <t>Value of warrants to be purchased prior to trigger date</t>
  </si>
  <si>
    <t>Warrants issued, number of shares of common stock</t>
  </si>
  <si>
    <t>Warrants to purchase common stock, exercise price per share</t>
  </si>
  <si>
    <t>Maximum percentage of shares granted for lender to purchase common stock</t>
  </si>
  <si>
    <t>Director</t>
  </si>
  <si>
    <t>Contractor</t>
  </si>
  <si>
    <t>Employee</t>
  </si>
  <si>
    <t>Stock options vesting period</t>
  </si>
  <si>
    <t>STOCK WARRANTS OPTIONS AND GRANTS - Summary of Stock Options Pricing (Details) - Stock Option</t>
  </si>
  <si>
    <t>Dividend yield</t>
  </si>
  <si>
    <t>0.00%</t>
  </si>
  <si>
    <t>Expected volatility, minimum</t>
  </si>
  <si>
    <t>89.00%</t>
  </si>
  <si>
    <t>84.00%</t>
  </si>
  <si>
    <t>Expected volatility, maximum</t>
  </si>
  <si>
    <t>90.00%</t>
  </si>
  <si>
    <t>85.00%</t>
  </si>
  <si>
    <t>Risk free interest rate, minimum</t>
  </si>
  <si>
    <t>1.01%</t>
  </si>
  <si>
    <t>1.37%</t>
  </si>
  <si>
    <t>Risk free interest rate, maximum</t>
  </si>
  <si>
    <t>1.22%</t>
  </si>
  <si>
    <t>1.63%</t>
  </si>
  <si>
    <t>Expected life (years)</t>
  </si>
  <si>
    <t>STOCK WARRANTS OPTIONS AND GRANTS - Summary of Stock Option Activity (Details) - $ / shares</t>
  </si>
  <si>
    <t>12 Months Ended</t>
  </si>
  <si>
    <t>Options Issued, number of shares</t>
  </si>
  <si>
    <t>Common Stock</t>
  </si>
  <si>
    <t>Beginning Balance, number of shares</t>
  </si>
  <si>
    <t>Ending Balance, number of shares</t>
  </si>
  <si>
    <t>Ending Balance, Options Exercisable</t>
  </si>
  <si>
    <t>Beginning Balance, weighted-average exercise price</t>
  </si>
  <si>
    <t>Options Issued, weighted-average exercise price</t>
  </si>
  <si>
    <t>Ending Balance, weighted-average exercise price</t>
  </si>
  <si>
    <t>Ending Balance, Options Exercisable, weighted-average exercise price</t>
  </si>
  <si>
    <t>STOCK WARRANTS OPTIONS AND GRANTS - Summary of Warrant Activity (Details)</t>
  </si>
  <si>
    <t>Sep. 30, 2016$ / sharesshares</t>
  </si>
  <si>
    <t>Warrants exercised</t>
  </si>
  <si>
    <t>Warrants Issued, number of shares</t>
  </si>
  <si>
    <t>Warrants Issued, weighted-average exercise price | $ / shares</t>
  </si>
  <si>
    <t>Ending Balance, weighted-average exercise price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15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9315591</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823657</v>
      </c>
      <c s="7" r="C3" t="n">
        <v>570623</v>
      </c>
    </row>
    <row r="4" spans="1:3">
      <c s="4" r="A4" t="s">
        <v>26</v>
      </c>
      <c s="6" r="B4" t="n">
        <v>87850</v>
      </c>
      <c s="6" r="C4" t="n">
        <v>97859</v>
      </c>
    </row>
    <row r="5" spans="1:3">
      <c s="4" r="A5" t="s">
        <v>27</v>
      </c>
      <c s="6" r="B5" t="n">
        <v>1937343</v>
      </c>
      <c s="6" r="C5" t="n">
        <v>1828669</v>
      </c>
    </row>
    <row r="6" spans="1:3">
      <c s="4" r="A6" t="s">
        <v>28</v>
      </c>
      <c s="6" r="B6" t="n">
        <v>484442</v>
      </c>
      <c s="6" r="C6" t="n">
        <v>411700</v>
      </c>
    </row>
    <row r="7" spans="1:3">
      <c s="4" r="A7" t="s">
        <v>29</v>
      </c>
      <c s="6" r="C7" t="n">
        <v>43017</v>
      </c>
    </row>
    <row r="8" spans="1:3">
      <c s="4" r="A8" t="s">
        <v>30</v>
      </c>
      <c s="6" r="B8" t="n">
        <v>99905</v>
      </c>
      <c s="6" r="C8" t="n">
        <v>108827</v>
      </c>
    </row>
    <row r="9" spans="1:3">
      <c s="4" r="A9" t="s">
        <v>31</v>
      </c>
      <c s="6" r="B9" t="n">
        <v>4433197</v>
      </c>
      <c s="6" r="C9" t="n">
        <v>3060695</v>
      </c>
    </row>
    <row r="10" spans="1:3">
      <c s="4" r="A10" t="s">
        <v>32</v>
      </c>
      <c s="6" r="B10" t="n">
        <v>13235698</v>
      </c>
      <c s="6" r="C10" t="n">
        <v>14352636</v>
      </c>
    </row>
    <row r="11" spans="1:3">
      <c s="4" r="A11" t="s">
        <v>33</v>
      </c>
      <c s="6" r="C11" t="n">
        <v>82562</v>
      </c>
    </row>
    <row r="12" spans="1:3">
      <c s="4" r="A12" t="s">
        <v>34</v>
      </c>
      <c s="6" r="B12" t="n">
        <v>299918</v>
      </c>
      <c s="6" r="C12" t="n">
        <v>41793</v>
      </c>
    </row>
    <row r="13" spans="1:3">
      <c s="4" r="A13" t="s">
        <v>35</v>
      </c>
      <c s="6" r="B13" t="n">
        <v>18418176</v>
      </c>
      <c s="6" r="C13" t="n">
        <v>17971048</v>
      </c>
    </row>
    <row r="14" spans="1:3">
      <c s="3" r="A14" t="s">
        <v>36</v>
      </c>
    </row>
    <row r="15" spans="1:3">
      <c s="4" r="A15" t="s">
        <v>37</v>
      </c>
      <c s="6" r="B15" t="n">
        <v>563445</v>
      </c>
      <c s="6" r="C15" t="n">
        <v>1421848</v>
      </c>
    </row>
    <row r="16" spans="1:3">
      <c s="4" r="A16" t="s">
        <v>38</v>
      </c>
      <c s="6" r="B16" t="n">
        <v>976834</v>
      </c>
      <c s="6" r="C16" t="n">
        <v>823964</v>
      </c>
    </row>
    <row r="17" spans="1:3">
      <c s="4" r="A17" t="s">
        <v>39</v>
      </c>
      <c s="6" r="B17" t="n">
        <v>1106600</v>
      </c>
      <c s="6" r="C17" t="n">
        <v>170331</v>
      </c>
    </row>
    <row r="18" spans="1:3">
      <c s="4" r="A18" t="s">
        <v>40</v>
      </c>
      <c s="6" r="B18" t="n">
        <v>870628</v>
      </c>
      <c s="6" r="C18" t="n">
        <v>717690</v>
      </c>
    </row>
    <row r="19" spans="1:3">
      <c s="4" r="A19" t="s">
        <v>41</v>
      </c>
      <c s="6" r="B19" t="n">
        <v>91602</v>
      </c>
      <c s="6" r="C19" t="n">
        <v>106671</v>
      </c>
    </row>
    <row r="20" spans="1:3">
      <c s="4" r="A20" t="s">
        <v>42</v>
      </c>
      <c s="6" r="B20" t="n">
        <v>75358</v>
      </c>
    </row>
    <row r="21" spans="1:3">
      <c s="4" r="A21" t="s">
        <v>43</v>
      </c>
      <c s="6" r="B21" t="n">
        <v>12753</v>
      </c>
      <c s="6" r="C21" t="n">
        <v>6197</v>
      </c>
    </row>
    <row r="22" spans="1:3">
      <c s="4" r="A22" t="s">
        <v>44</v>
      </c>
      <c s="6" r="B22" t="n">
        <v>909009</v>
      </c>
      <c s="6" r="C22" t="n">
        <v>4707316</v>
      </c>
    </row>
    <row r="23" spans="1:3">
      <c s="4" r="A23" t="s">
        <v>45</v>
      </c>
      <c s="6" r="B23" t="n">
        <v>4606229</v>
      </c>
      <c s="6" r="C23" t="n">
        <v>7954017</v>
      </c>
    </row>
    <row r="24" spans="1:3">
      <c s="4" r="A24" t="s">
        <v>46</v>
      </c>
      <c s="6" r="B24" t="n">
        <v>42532</v>
      </c>
      <c s="6" r="C24" t="n">
        <v>52643</v>
      </c>
    </row>
    <row r="25" spans="1:3">
      <c s="4" r="A25" t="s">
        <v>47</v>
      </c>
      <c s="6" r="B25" t="n">
        <v>54898</v>
      </c>
      <c s="6" r="C25" t="n">
        <v>78008</v>
      </c>
    </row>
    <row r="26" spans="1:3">
      <c s="4" r="A26" t="s">
        <v>48</v>
      </c>
      <c s="6" r="B26" t="n">
        <v>806698</v>
      </c>
    </row>
    <row r="27" spans="1:3">
      <c s="4" r="A27" t="s">
        <v>49</v>
      </c>
      <c s="6" r="B27" t="n">
        <v>9028235</v>
      </c>
      <c s="6" r="C27" t="n">
        <v>7436171</v>
      </c>
    </row>
    <row r="28" spans="1:3">
      <c s="4" r="A28" t="s">
        <v>50</v>
      </c>
      <c s="6" r="B28" t="n">
        <v>14538592</v>
      </c>
      <c s="6" r="C28" t="n">
        <v>15520839</v>
      </c>
    </row>
    <row r="29" spans="1:3">
      <c s="4" r="A29" t="s">
        <v>51</v>
      </c>
      <c s="4" r="B29" t="s">
        <v>52</v>
      </c>
      <c s="4" r="C29" t="s">
        <v>52</v>
      </c>
    </row>
    <row r="30" spans="1:3">
      <c s="3" r="A30" t="s">
        <v>53</v>
      </c>
    </row>
    <row r="31" spans="1:3">
      <c s="4" r="A31" t="s">
        <v>54</v>
      </c>
      <c s="4" r="B31" t="s">
        <v>52</v>
      </c>
      <c s="4" r="C31" t="s">
        <v>52</v>
      </c>
    </row>
    <row r="32" spans="1:3">
      <c s="4" r="A32" t="s">
        <v>55</v>
      </c>
      <c s="6" r="B32" t="n">
        <v>39316</v>
      </c>
      <c s="6" r="C32" t="n">
        <v>39216</v>
      </c>
    </row>
    <row r="33" spans="1:3">
      <c s="4" r="A33" t="s">
        <v>56</v>
      </c>
      <c s="6" r="B33" t="n">
        <v>3054847</v>
      </c>
      <c s="6" r="C33" t="n">
        <v>2963841</v>
      </c>
    </row>
    <row r="34" spans="1:3">
      <c s="4" r="A34" t="s">
        <v>57</v>
      </c>
      <c s="6" r="B34" t="n">
        <v>785421</v>
      </c>
      <c s="6" r="C34" t="n">
        <v>-792446</v>
      </c>
    </row>
    <row r="35" spans="1:3">
      <c s="4" r="A35" t="s">
        <v>58</v>
      </c>
      <c s="6" r="C35" t="n">
        <v>239598</v>
      </c>
    </row>
    <row r="36" spans="1:3">
      <c s="4" r="A36" t="s">
        <v>59</v>
      </c>
      <c s="6" r="B36" t="n">
        <v>3879584</v>
      </c>
      <c s="6" r="C36" t="n">
        <v>2450209</v>
      </c>
    </row>
    <row r="37" spans="1:3">
      <c s="4" r="A37" t="s">
        <v>60</v>
      </c>
      <c s="6" r="B37" t="n">
        <v>18418176</v>
      </c>
      <c s="6" r="C37" t="n">
        <v>17971048</v>
      </c>
    </row>
    <row r="38" spans="1:3">
      <c s="4" r="A38" t="s">
        <v>61</v>
      </c>
    </row>
    <row r="39" spans="1:3">
      <c s="3" r="A39" t="s">
        <v>24</v>
      </c>
    </row>
    <row r="40" spans="1:3">
      <c s="4" r="A40" t="s">
        <v>62</v>
      </c>
      <c s="6" r="B40" t="n">
        <v>244896</v>
      </c>
      <c s="6" r="C40" t="n">
        <v>298877</v>
      </c>
    </row>
    <row r="41" spans="1:3">
      <c s="4" r="A41" t="s">
        <v>63</v>
      </c>
    </row>
    <row r="42" spans="1:3">
      <c s="3" r="A42" t="s">
        <v>24</v>
      </c>
    </row>
    <row r="43" spans="1:3">
      <c s="4" r="A43" t="s">
        <v>62</v>
      </c>
      <c s="7" r="B43" t="n">
        <v>204467</v>
      </c>
      <c s="7" r="C43" t="n">
        <v>134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52</v>
      </c>
    </row>
    <row r="4" spans="1:2">
      <c s="4" r="A4" t="s">
        <v>191</v>
      </c>
      <c s="4" r="B4" t="s">
        <v>192</v>
      </c>
    </row>
    <row r="5" spans="1:2">
      <c s="4" r="A5" t="s">
        <v>25</v>
      </c>
      <c s="4" r="B5" t="s">
        <v>193</v>
      </c>
    </row>
    <row r="6" spans="1:2">
      <c s="4" r="A6" t="s">
        <v>26</v>
      </c>
      <c s="4" r="B6" t="s">
        <v>194</v>
      </c>
    </row>
    <row r="7" spans="1:2">
      <c s="4" r="A7" t="s">
        <v>28</v>
      </c>
      <c s="4" r="B7" t="s">
        <v>195</v>
      </c>
    </row>
    <row r="8" spans="1:2">
      <c s="4" r="A8" t="s">
        <v>196</v>
      </c>
      <c s="4" r="B8" t="s">
        <v>197</v>
      </c>
    </row>
    <row r="9" spans="1:2">
      <c s="4" r="A9" t="s">
        <v>198</v>
      </c>
      <c s="4" r="B9" t="s">
        <v>199</v>
      </c>
    </row>
    <row r="10" spans="1:2">
      <c s="4" r="A10" t="s">
        <v>200</v>
      </c>
      <c s="4" r="B10" t="s">
        <v>201</v>
      </c>
    </row>
    <row r="11" spans="1:2">
      <c s="4" r="A11" t="s">
        <v>202</v>
      </c>
      <c s="4" r="B11" t="s">
        <v>203</v>
      </c>
    </row>
    <row r="12" spans="1:2">
      <c s="4" r="A12" t="s">
        <v>204</v>
      </c>
      <c s="4" r="B12" t="s">
        <v>205</v>
      </c>
    </row>
    <row r="13" spans="1:2">
      <c s="4" r="A13" t="s">
        <v>206</v>
      </c>
      <c s="4" r="B13" t="s">
        <v>207</v>
      </c>
    </row>
    <row r="14" spans="1:2">
      <c s="4" r="A14" t="s">
        <v>208</v>
      </c>
      <c s="4" r="B14" t="s">
        <v>209</v>
      </c>
    </row>
    <row r="15" spans="1:2">
      <c s="4" r="A15" t="s">
        <v>210</v>
      </c>
      <c s="4" r="B15" t="s">
        <v>211</v>
      </c>
    </row>
    <row r="16" spans="1:2">
      <c s="4" r="A16" t="s">
        <v>85</v>
      </c>
      <c s="4" r="B16" t="s">
        <v>212</v>
      </c>
    </row>
    <row r="17" spans="1:2">
      <c s="4" r="A17" t="s">
        <v>213</v>
      </c>
      <c s="4" r="B17" t="s">
        <v>214</v>
      </c>
    </row>
    <row r="18" spans="1:2">
      <c s="4" r="A18" t="s">
        <v>215</v>
      </c>
      <c s="4" r="B18" t="s">
        <v>216</v>
      </c>
    </row>
    <row r="19" spans="1:2">
      <c s="4" r="A19" t="s">
        <v>217</v>
      </c>
      <c s="4" r="B19" t="s">
        <v>218</v>
      </c>
    </row>
    <row r="20" spans="1:2">
      <c s="4" r="A20" t="s">
        <v>87</v>
      </c>
      <c s="4" r="B20" t="s">
        <v>219</v>
      </c>
    </row>
    <row r="21" spans="1:2">
      <c s="4" r="A21" t="s">
        <v>220</v>
      </c>
      <c s="4" r="B21" t="s">
        <v>221</v>
      </c>
    </row>
    <row r="22" spans="1:2">
      <c s="4" r="A22" t="s">
        <v>222</v>
      </c>
      <c s="4" r="B22" t="s">
        <v>223</v>
      </c>
    </row>
    <row r="23" spans="1:2">
      <c s="4" r="A23" t="s">
        <v>224</v>
      </c>
      <c s="4" r="B23" t="s">
        <v>225</v>
      </c>
    </row>
    <row r="24" spans="1:2">
      <c s="4" r="A24" t="s">
        <v>226</v>
      </c>
      <c s="4" r="B2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8</v>
      </c>
      <c s="2" r="B1" t="s">
        <v>1</v>
      </c>
    </row>
    <row r="2" spans="1:2">
      <c s="2" r="B2" t="s">
        <v>2</v>
      </c>
    </row>
    <row r="3" spans="1:2">
      <c s="3" r="A3" t="s">
        <v>152</v>
      </c>
    </row>
    <row r="4" spans="1:2">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1</v>
      </c>
      <c s="2" r="B1" t="s">
        <v>1</v>
      </c>
    </row>
    <row r="2" spans="1:2">
      <c s="2" r="B2" t="s">
        <v>2</v>
      </c>
    </row>
    <row r="3" spans="1:2">
      <c s="3" r="A3" t="s">
        <v>155</v>
      </c>
    </row>
    <row r="4" spans="1:2">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58</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7</v>
      </c>
      <c s="2" r="B1" t="s">
        <v>1</v>
      </c>
    </row>
    <row r="2" spans="1:2">
      <c s="2" r="B2" t="s">
        <v>2</v>
      </c>
    </row>
    <row r="3" spans="1:2">
      <c s="3" r="A3" t="s">
        <v>161</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0</v>
      </c>
      <c s="2" r="B1" t="s">
        <v>1</v>
      </c>
    </row>
    <row r="2" spans="1:2">
      <c s="2" r="B2" t="s">
        <v>2</v>
      </c>
    </row>
    <row r="3" spans="1:2">
      <c s="3" r="A3" t="s">
        <v>164</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3</v>
      </c>
      <c s="2" r="B1" t="s">
        <v>1</v>
      </c>
    </row>
    <row r="2" spans="1:2">
      <c s="2" r="B2" t="s">
        <v>2</v>
      </c>
    </row>
    <row r="3" spans="1:2">
      <c s="3" r="A3" t="s">
        <v>167</v>
      </c>
    </row>
    <row r="4" spans="1:2">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46</v>
      </c>
      <c s="2" r="B1" t="s">
        <v>1</v>
      </c>
    </row>
    <row r="2" spans="1:2">
      <c s="2" r="B2" t="s">
        <v>2</v>
      </c>
    </row>
    <row r="3" spans="1:2">
      <c s="3" r="A3" t="s">
        <v>170</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r="A1" t="s">
        <v>251</v>
      </c>
      <c s="2" r="B1" t="s">
        <v>1</v>
      </c>
    </row>
    <row r="2" spans="1:2">
      <c s="2" r="B2" t="s">
        <v>2</v>
      </c>
    </row>
    <row r="3" spans="1:2">
      <c s="3" r="A3" t="s">
        <v>173</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4</v>
      </c>
      <c s="2" r="B1" t="s">
        <v>2</v>
      </c>
      <c s="2" r="C1" t="s">
        <v>23</v>
      </c>
    </row>
    <row r="2" spans="1:3">
      <c s="3" r="A2" t="s">
        <v>65</v>
      </c>
    </row>
    <row r="3" spans="1:3">
      <c s="4" r="A3" t="s">
        <v>66</v>
      </c>
      <c s="7" r="B3" t="n">
        <v>27190</v>
      </c>
      <c s="7" r="C3" t="n">
        <v>30944</v>
      </c>
    </row>
    <row r="4" spans="1:3">
      <c s="4" r="A4" t="s">
        <v>67</v>
      </c>
      <c s="6" r="B4" t="n">
        <v>10000000</v>
      </c>
      <c s="6" r="C4" t="n">
        <v>10000000</v>
      </c>
    </row>
    <row r="5" spans="1:3">
      <c s="4" r="A5" t="s">
        <v>68</v>
      </c>
      <c s="8" r="B5" t="n">
        <v>0.001</v>
      </c>
      <c s="8" r="C5" t="n">
        <v>0.001</v>
      </c>
    </row>
    <row r="6" spans="1:3">
      <c s="4" r="A6" t="s">
        <v>69</v>
      </c>
      <c s="6" r="B6" t="n">
        <v>0</v>
      </c>
      <c s="6" r="C6" t="n">
        <v>0</v>
      </c>
    </row>
    <row r="7" spans="1:3">
      <c s="4" r="A7" t="s">
        <v>70</v>
      </c>
      <c s="6" r="B7" t="n">
        <v>0</v>
      </c>
      <c s="6" r="C7" t="n">
        <v>0</v>
      </c>
    </row>
    <row r="8" spans="1:3">
      <c s="4" r="A8" t="s">
        <v>71</v>
      </c>
      <c s="6" r="B8" t="n">
        <v>65000000</v>
      </c>
      <c s="6" r="C8" t="n">
        <v>65000000</v>
      </c>
    </row>
    <row r="9" spans="1:3">
      <c s="4" r="A9" t="s">
        <v>72</v>
      </c>
      <c s="8" r="B9" t="n">
        <v>0.001</v>
      </c>
      <c s="8" r="C9" t="n">
        <v>0.001</v>
      </c>
    </row>
    <row r="10" spans="1:3">
      <c s="4" r="A10" t="s">
        <v>73</v>
      </c>
      <c s="6" r="B10" t="n">
        <v>39315591</v>
      </c>
      <c s="6" r="C10" t="n">
        <v>39215591</v>
      </c>
    </row>
    <row r="11" spans="1:3">
      <c s="4" r="A11" t="s">
        <v>74</v>
      </c>
      <c s="6" r="B11" t="n">
        <v>39315591</v>
      </c>
      <c s="6" r="C11" t="n">
        <v>392155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56</v>
      </c>
      <c s="2" r="B1" t="s">
        <v>1</v>
      </c>
    </row>
    <row r="2" spans="1:2">
      <c s="2" r="B2" t="s">
        <v>2</v>
      </c>
    </row>
    <row r="3" spans="1:2">
      <c s="3" r="A3" t="s">
        <v>176</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63</v>
      </c>
      <c s="2" r="B1" t="s">
        <v>1</v>
      </c>
    </row>
    <row r="2" spans="1:2">
      <c s="2" r="B2" t="s">
        <v>2</v>
      </c>
    </row>
    <row r="3" spans="1:2">
      <c s="3" r="A3" t="s">
        <v>185</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7"/>
  </cols>
  <sheetData>
    <row r="1" spans="1:2">
      <c s="1" r="A1" t="s">
        <v>270</v>
      </c>
      <c s="2" r="B1" t="s">
        <v>1</v>
      </c>
    </row>
    <row r="2" spans="1:2">
      <c s="2" r="B2" t="s">
        <v>271</v>
      </c>
    </row>
    <row r="3" spans="1:2">
      <c s="3" r="A3" t="s">
        <v>272</v>
      </c>
    </row>
    <row r="4" spans="1:2">
      <c s="4" r="A4" t="s">
        <v>273</v>
      </c>
      <c s="7" r="B4" t="n">
        <v>150000</v>
      </c>
    </row>
    <row r="5" spans="1:2">
      <c s="4" r="A5" t="s">
        <v>274</v>
      </c>
      <c s="6" r="B5" t="n">
        <v>2013</v>
      </c>
    </row>
    <row r="6" spans="1:2">
      <c s="4" r="A6" t="s">
        <v>275</v>
      </c>
      <c s="6" r="B6" t="n">
        <v>0</v>
      </c>
    </row>
    <row r="7" spans="1:2">
      <c s="4" r="A7" t="s">
        <v>276</v>
      </c>
    </row>
    <row r="8" spans="1:2">
      <c s="3" r="A8" t="s">
        <v>272</v>
      </c>
    </row>
    <row r="9" spans="1:2">
      <c s="4" r="A9" t="s">
        <v>277</v>
      </c>
      <c s="7" r="B9" t="n">
        <v>250000</v>
      </c>
    </row>
    <row r="10" spans="1:2">
      <c s="4" r="A10" t="s">
        <v>278</v>
      </c>
      <c s="4" r="B10" t="s">
        <v>279</v>
      </c>
    </row>
    <row r="11" spans="1:2">
      <c s="4" r="A11" t="s">
        <v>280</v>
      </c>
    </row>
    <row r="12" spans="1:2">
      <c s="3" r="A12" t="s">
        <v>272</v>
      </c>
    </row>
    <row r="13" spans="1:2">
      <c s="4" r="A13" t="s">
        <v>278</v>
      </c>
      <c s="4" r="B13"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s="1" r="A1" t="s">
        <v>282</v>
      </c>
      <c s="2" r="B1" t="s">
        <v>1</v>
      </c>
    </row>
    <row r="2" spans="1:2">
      <c s="2" r="B2" t="s">
        <v>2</v>
      </c>
    </row>
    <row r="3" spans="1:2">
      <c s="4" r="A3" t="s">
        <v>283</v>
      </c>
    </row>
    <row r="4" spans="1:2">
      <c s="3" r="A4" t="s">
        <v>284</v>
      </c>
    </row>
    <row r="5" spans="1:2">
      <c s="4" r="A5" t="s">
        <v>285</v>
      </c>
      <c s="4" r="B5" t="s">
        <v>286</v>
      </c>
    </row>
    <row r="6" spans="1:2">
      <c s="4" r="A6" t="s">
        <v>287</v>
      </c>
    </row>
    <row r="7" spans="1:2">
      <c s="3" r="A7" t="s">
        <v>284</v>
      </c>
    </row>
    <row r="8" spans="1:2">
      <c s="4" r="A8" t="s">
        <v>285</v>
      </c>
      <c s="4" r="B8" t="s">
        <v>288</v>
      </c>
    </row>
    <row r="9" spans="1:2">
      <c s="4" r="A9" t="s">
        <v>289</v>
      </c>
    </row>
    <row r="10" spans="1:2">
      <c s="3" r="A10" t="s">
        <v>284</v>
      </c>
    </row>
    <row r="11" spans="1:2">
      <c s="4" r="A11" t="s">
        <v>285</v>
      </c>
      <c s="4" r="B11" t="s">
        <v>290</v>
      </c>
    </row>
    <row r="12" spans="1:2">
      <c s="4" r="A12" t="s">
        <v>291</v>
      </c>
    </row>
    <row r="13" spans="1:2">
      <c s="3" r="A13" t="s">
        <v>284</v>
      </c>
    </row>
    <row r="14" spans="1:2">
      <c s="4" r="A14" t="s">
        <v>285</v>
      </c>
      <c s="4" r="B14" t="s">
        <v>292</v>
      </c>
    </row>
    <row r="15" spans="1:2">
      <c s="4" r="A15" t="s">
        <v>293</v>
      </c>
    </row>
    <row r="16" spans="1:2">
      <c s="3" r="A16" t="s">
        <v>284</v>
      </c>
    </row>
    <row r="17" spans="1:2">
      <c s="4" r="A17" t="s">
        <v>285</v>
      </c>
      <c s="4" r="B17" t="s">
        <v>294</v>
      </c>
    </row>
    <row r="18" spans="1:2">
      <c s="4" r="A18" t="s">
        <v>295</v>
      </c>
    </row>
    <row r="19" spans="1:2">
      <c s="3" r="A19" t="s">
        <v>284</v>
      </c>
    </row>
    <row r="20" spans="1:2">
      <c s="4" r="A20" t="s">
        <v>285</v>
      </c>
      <c s="4" r="B20"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97</v>
      </c>
      <c s="2" r="B1" t="s">
        <v>2</v>
      </c>
      <c s="2" r="C1" t="s">
        <v>23</v>
      </c>
    </row>
    <row r="2" spans="1:3">
      <c s="3" r="A2" t="s">
        <v>155</v>
      </c>
    </row>
    <row r="3" spans="1:3">
      <c s="4" r="A3" t="s">
        <v>298</v>
      </c>
      <c s="7" r="B3" t="n">
        <v>320868</v>
      </c>
      <c s="7" r="C3" t="n">
        <v>231709</v>
      </c>
    </row>
    <row r="4" spans="1:3">
      <c s="4" r="A4" t="s">
        <v>299</v>
      </c>
      <c s="6" r="B4" t="n">
        <v>168151</v>
      </c>
      <c s="6" r="C4" t="n">
        <v>170528</v>
      </c>
    </row>
    <row r="5" spans="1:3">
      <c s="4" r="A5" t="s">
        <v>300</v>
      </c>
      <c s="6" r="B5" t="n">
        <v>25423</v>
      </c>
      <c s="6" r="C5" t="n">
        <v>39463</v>
      </c>
    </row>
    <row r="6" spans="1:3">
      <c s="4" r="A6" t="s">
        <v>301</v>
      </c>
      <c s="6" r="B6" t="n">
        <v>514442</v>
      </c>
      <c s="6" r="C6" t="n">
        <v>441700</v>
      </c>
    </row>
    <row r="7" spans="1:3">
      <c s="4" r="A7" t="s">
        <v>302</v>
      </c>
      <c s="6" r="B7" t="n">
        <v>-30000</v>
      </c>
      <c s="6" r="C7" t="n">
        <v>-30000</v>
      </c>
    </row>
    <row r="8" spans="1:3">
      <c s="4" r="A8" t="s">
        <v>28</v>
      </c>
      <c s="7" r="B8" t="n">
        <v>484442</v>
      </c>
      <c s="7" r="C8" t="n">
        <v>4117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23</v>
      </c>
    </row>
    <row r="2" spans="1:3">
      <c s="4" r="A2" t="s">
        <v>304</v>
      </c>
    </row>
    <row r="3" spans="1:3">
      <c s="3" r="A3" t="s">
        <v>305</v>
      </c>
    </row>
    <row r="4" spans="1:3">
      <c s="4" r="A4" t="s">
        <v>306</v>
      </c>
      <c s="7" r="B4" t="n">
        <v>238273</v>
      </c>
      <c s="7" r="C4" t="n">
        <v>211411</v>
      </c>
    </row>
    <row r="5" spans="1:3">
      <c s="4" r="A5" t="s">
        <v>273</v>
      </c>
    </row>
    <row r="6" spans="1:3">
      <c s="3" r="A6" t="s">
        <v>305</v>
      </c>
    </row>
    <row r="7" spans="1:3">
      <c s="4" r="A7" t="s">
        <v>306</v>
      </c>
      <c s="6" r="B7" t="n">
        <v>156843</v>
      </c>
      <c s="6" r="C7" t="n">
        <v>156843</v>
      </c>
    </row>
    <row r="8" spans="1:3">
      <c s="4" r="A8" t="s">
        <v>307</v>
      </c>
    </row>
    <row r="9" spans="1:3">
      <c s="3" r="A9" t="s">
        <v>305</v>
      </c>
    </row>
    <row r="10" spans="1:3">
      <c s="4" r="A10" t="s">
        <v>306</v>
      </c>
      <c s="6" r="B10" t="n">
        <v>94087</v>
      </c>
      <c s="6" r="C10" t="n">
        <v>94087</v>
      </c>
    </row>
    <row r="11" spans="1:3">
      <c s="4" r="A11" t="s">
        <v>308</v>
      </c>
    </row>
    <row r="12" spans="1:3">
      <c s="3" r="A12" t="s">
        <v>305</v>
      </c>
    </row>
    <row r="13" spans="1:3">
      <c s="4" r="A13" t="s">
        <v>306</v>
      </c>
      <c s="6" r="B13" t="n">
        <v>96956</v>
      </c>
      <c s="6" r="C13" t="n">
        <v>89203</v>
      </c>
    </row>
    <row r="14" spans="1:3">
      <c s="4" r="A14" t="s">
        <v>309</v>
      </c>
    </row>
    <row r="15" spans="1:3">
      <c s="3" r="A15" t="s">
        <v>305</v>
      </c>
    </row>
    <row r="16" spans="1:3">
      <c s="4" r="A16" t="s">
        <v>306</v>
      </c>
      <c s="6" r="B16" t="n">
        <v>37871</v>
      </c>
      <c s="6" r="C16" t="n">
        <v>29140</v>
      </c>
    </row>
    <row r="17" spans="1:3">
      <c s="4" r="A17" t="s">
        <v>61</v>
      </c>
    </row>
    <row r="18" spans="1:3">
      <c s="3" r="A18" t="s">
        <v>305</v>
      </c>
    </row>
    <row r="19" spans="1:3">
      <c s="4" r="A19" t="s">
        <v>306</v>
      </c>
      <c s="6" r="B19" t="n">
        <v>624030</v>
      </c>
      <c s="6" r="C19" t="n">
        <v>580684</v>
      </c>
    </row>
    <row r="20" spans="1:3">
      <c s="4" r="A20" t="s">
        <v>310</v>
      </c>
      <c s="6" r="B20" t="n">
        <v>-379134</v>
      </c>
      <c s="6" r="C20" t="n">
        <v>-281807</v>
      </c>
    </row>
    <row r="21" spans="1:3">
      <c s="4" r="A21" t="s">
        <v>62</v>
      </c>
      <c s="7" r="B21" t="n">
        <v>244896</v>
      </c>
      <c s="7" r="C21" t="n">
        <v>2988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311</v>
      </c>
      <c s="2" r="B1" t="s">
        <v>312</v>
      </c>
    </row>
    <row r="2" spans="1:2">
      <c s="3" r="A2" t="s">
        <v>158</v>
      </c>
    </row>
    <row r="3" spans="1:2">
      <c s="4" r="A3" t="s">
        <v>313</v>
      </c>
      <c s="7" r="B3" t="n">
        <v>243970</v>
      </c>
    </row>
    <row r="4" spans="1:2">
      <c s="4" r="A4" t="s">
        <v>314</v>
      </c>
      <c s="7" r="B4" t="n">
        <v>148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5</v>
      </c>
      <c s="2" r="B1" t="s">
        <v>2</v>
      </c>
      <c s="2" r="C1" t="s">
        <v>23</v>
      </c>
    </row>
    <row r="2" spans="1:3">
      <c s="3" r="A2" t="s">
        <v>161</v>
      </c>
    </row>
    <row r="3" spans="1:3">
      <c s="4" r="A3" t="s">
        <v>316</v>
      </c>
      <c s="7" r="B3" t="n">
        <v>397261</v>
      </c>
      <c s="7" r="C3" t="n">
        <v>288683</v>
      </c>
    </row>
    <row r="4" spans="1:3">
      <c s="4" r="A4" t="s">
        <v>310</v>
      </c>
      <c s="6" r="B4" t="n">
        <v>-192794</v>
      </c>
      <c s="6" r="C4" t="n">
        <v>-154198</v>
      </c>
    </row>
    <row r="5" spans="1:3">
      <c s="4" r="A5" t="s">
        <v>317</v>
      </c>
      <c s="7" r="B5" t="n">
        <v>204467</v>
      </c>
      <c s="7" r="C5" t="n">
        <v>1344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3</v>
      </c>
    </row>
    <row r="2" spans="1:3">
      <c s="3" r="A2" t="s">
        <v>284</v>
      </c>
    </row>
    <row r="3" spans="1:3">
      <c s="4" r="A3" t="s">
        <v>200</v>
      </c>
      <c s="7" r="B3" t="n">
        <v>1091000</v>
      </c>
      <c s="7" r="C3" t="n">
        <v>1091000</v>
      </c>
    </row>
    <row r="4" spans="1:3">
      <c s="3" r="A4" t="s">
        <v>319</v>
      </c>
    </row>
    <row r="5" spans="1:3">
      <c s="4" r="A5" t="s">
        <v>320</v>
      </c>
      <c s="6" r="B5" t="n">
        <v>20450967</v>
      </c>
      <c s="6" r="C5" t="n">
        <v>20450967</v>
      </c>
    </row>
    <row r="6" spans="1:3">
      <c s="4" r="A6" t="s">
        <v>321</v>
      </c>
      <c s="6" r="B6" t="n">
        <v>-8306269</v>
      </c>
      <c s="6" r="C6" t="n">
        <v>-7189331</v>
      </c>
    </row>
    <row r="7" spans="1:3">
      <c s="4" r="A7" t="s">
        <v>322</v>
      </c>
      <c s="6" r="B7" t="n">
        <v>12144698</v>
      </c>
      <c s="6" r="C7" t="n">
        <v>13261636</v>
      </c>
    </row>
    <row r="8" spans="1:3">
      <c s="4" r="A8" t="s">
        <v>323</v>
      </c>
      <c s="6" r="B8" t="n">
        <v>13235698</v>
      </c>
      <c s="6" r="C8" t="n">
        <v>14352636</v>
      </c>
    </row>
    <row r="9" spans="1:3">
      <c s="4" r="A9" t="s">
        <v>324</v>
      </c>
    </row>
    <row r="10" spans="1:3">
      <c s="3" r="A10" t="s">
        <v>319</v>
      </c>
    </row>
    <row r="11" spans="1:3">
      <c s="4" r="A11" t="s">
        <v>320</v>
      </c>
      <c s="6" r="B11" t="n">
        <v>13615967</v>
      </c>
      <c s="6" r="C11" t="n">
        <v>13615967</v>
      </c>
    </row>
    <row r="12" spans="1:3">
      <c s="4" r="A12" t="s">
        <v>295</v>
      </c>
    </row>
    <row r="13" spans="1:3">
      <c s="3" r="A13" t="s">
        <v>319</v>
      </c>
    </row>
    <row r="14" spans="1:3">
      <c s="4" r="A14" t="s">
        <v>320</v>
      </c>
      <c s="6" r="B14" t="n">
        <v>3400000</v>
      </c>
      <c s="6" r="C14" t="n">
        <v>3400000</v>
      </c>
    </row>
    <row r="15" spans="1:3">
      <c s="4" r="A15" t="s">
        <v>325</v>
      </c>
    </row>
    <row r="16" spans="1:3">
      <c s="3" r="A16" t="s">
        <v>319</v>
      </c>
    </row>
    <row r="17" spans="1:3">
      <c s="4" r="A17" t="s">
        <v>320</v>
      </c>
      <c s="6" r="B17" t="n">
        <v>2740000</v>
      </c>
      <c s="6" r="C17" t="n">
        <v>2740000</v>
      </c>
    </row>
    <row r="18" spans="1:3">
      <c s="4" r="A18" t="s">
        <v>326</v>
      </c>
    </row>
    <row r="19" spans="1:3">
      <c s="3" r="A19" t="s">
        <v>319</v>
      </c>
    </row>
    <row r="20" spans="1:3">
      <c s="4" r="A20" t="s">
        <v>320</v>
      </c>
      <c s="6" r="B20" t="n">
        <v>660000</v>
      </c>
      <c s="6" r="C20" t="n">
        <v>660000</v>
      </c>
    </row>
    <row r="21" spans="1:3">
      <c s="4" r="A21" t="s">
        <v>283</v>
      </c>
    </row>
    <row r="22" spans="1:3">
      <c s="3" r="A22" t="s">
        <v>319</v>
      </c>
    </row>
    <row r="23" spans="1:3">
      <c s="4" r="A23" t="s">
        <v>320</v>
      </c>
      <c s="7" r="B23" t="n">
        <v>35000</v>
      </c>
      <c s="7" r="C23" t="n">
        <v>3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27</v>
      </c>
      <c s="2" r="B1" t="s">
        <v>2</v>
      </c>
      <c s="2" r="C1" t="s">
        <v>23</v>
      </c>
    </row>
    <row r="2" spans="1:3">
      <c s="3" r="A2" t="s">
        <v>167</v>
      </c>
    </row>
    <row r="3" spans="1:3">
      <c s="4" r="A3" t="s">
        <v>328</v>
      </c>
      <c s="7" r="B3" t="n">
        <v>33157</v>
      </c>
      <c s="7" r="C3" t="n">
        <v>259193</v>
      </c>
    </row>
    <row r="4" spans="1:3">
      <c s="4" r="A4" t="s">
        <v>329</v>
      </c>
      <c s="6" r="B4" t="n">
        <v>392358</v>
      </c>
      <c s="6" r="C4" t="n">
        <v>136785</v>
      </c>
    </row>
    <row r="5" spans="1:3">
      <c s="4" r="A5" t="s">
        <v>330</v>
      </c>
      <c s="6" r="B5" t="n">
        <v>275015</v>
      </c>
      <c s="6" r="C5" t="n">
        <v>95115</v>
      </c>
    </row>
    <row r="6" spans="1:3">
      <c s="4" r="A6" t="s">
        <v>331</v>
      </c>
      <c s="6" r="B6" t="n">
        <v>85275</v>
      </c>
      <c s="6" r="C6" t="n">
        <v>78549</v>
      </c>
    </row>
    <row r="7" spans="1:3">
      <c s="4" r="A7" t="s">
        <v>332</v>
      </c>
      <c s="6" r="B7" t="n">
        <v>85834</v>
      </c>
      <c s="6" r="C7" t="n">
        <v>62546</v>
      </c>
    </row>
    <row r="8" spans="1:3">
      <c s="4" r="A8" t="s">
        <v>333</v>
      </c>
      <c s="6" r="B8" t="n">
        <v>69286</v>
      </c>
      <c s="6" r="C8" t="n">
        <v>154888</v>
      </c>
    </row>
    <row r="9" spans="1:3">
      <c s="4" r="A9" t="s">
        <v>334</v>
      </c>
      <c s="6" r="B9" t="n">
        <v>33282</v>
      </c>
      <c s="6" r="C9" t="n">
        <v>22056</v>
      </c>
    </row>
    <row r="10" spans="1:3">
      <c s="4" r="A10" t="s">
        <v>335</v>
      </c>
      <c s="6" r="B10" t="n">
        <v>2627</v>
      </c>
      <c s="6" r="C10" t="n">
        <v>14832</v>
      </c>
    </row>
    <row r="11" spans="1:3">
      <c s="4" r="A11" t="s">
        <v>38</v>
      </c>
      <c s="7" r="B11" t="n">
        <v>976834</v>
      </c>
      <c s="7" r="C11" t="n">
        <v>8239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3190823</v>
      </c>
      <c s="7" r="C4" t="n">
        <v>2747774</v>
      </c>
      <c s="7" r="D4" t="n">
        <v>9229815</v>
      </c>
      <c s="7" r="E4" t="n">
        <v>8003469</v>
      </c>
    </row>
    <row r="5" spans="1:5">
      <c s="4" r="A5" t="s">
        <v>80</v>
      </c>
      <c s="6" r="B5" t="n">
        <v>1146</v>
      </c>
      <c s="6" r="C5" t="n">
        <v>7074</v>
      </c>
      <c s="6" r="D5" t="n">
        <v>10425</v>
      </c>
      <c s="6" r="E5" t="n">
        <v>18073</v>
      </c>
    </row>
    <row r="6" spans="1:5">
      <c s="4" r="A6" t="s">
        <v>81</v>
      </c>
      <c s="6" r="B6" t="n">
        <v>3191969</v>
      </c>
      <c s="6" r="C6" t="n">
        <v>2754848</v>
      </c>
      <c s="6" r="D6" t="n">
        <v>9240240</v>
      </c>
      <c s="6" r="E6" t="n">
        <v>8021542</v>
      </c>
    </row>
    <row r="7" spans="1:5">
      <c s="3" r="A7" t="s">
        <v>82</v>
      </c>
    </row>
    <row r="8" spans="1:5">
      <c s="4" r="A8" t="s">
        <v>83</v>
      </c>
      <c s="6" r="B8" t="n">
        <v>26763</v>
      </c>
      <c s="6" r="C8" t="n">
        <v>22890</v>
      </c>
      <c s="6" r="D8" t="n">
        <v>78075</v>
      </c>
      <c s="6" r="E8" t="n">
        <v>70168</v>
      </c>
    </row>
    <row r="9" spans="1:5">
      <c s="4" r="A9" t="s">
        <v>84</v>
      </c>
      <c s="6" r="B9" t="n">
        <v>1576480</v>
      </c>
      <c s="6" r="C9" t="n">
        <v>1736024</v>
      </c>
      <c s="6" r="D9" t="n">
        <v>4850785</v>
      </c>
      <c s="6" r="E9" t="n">
        <v>4995984</v>
      </c>
    </row>
    <row r="10" spans="1:5">
      <c s="4" r="A10" t="s">
        <v>85</v>
      </c>
      <c s="6" r="B10" t="n">
        <v>89513</v>
      </c>
      <c s="6" r="C10" t="n">
        <v>101822</v>
      </c>
      <c s="6" r="D10" t="n">
        <v>270734</v>
      </c>
      <c s="6" r="E10" t="n">
        <v>371251</v>
      </c>
    </row>
    <row r="11" spans="1:5">
      <c s="4" r="A11" t="s">
        <v>86</v>
      </c>
      <c s="6" r="B11" t="n">
        <v>419540</v>
      </c>
      <c s="6" r="C11" t="n">
        <v>416918</v>
      </c>
      <c s="6" r="D11" t="n">
        <v>1252860</v>
      </c>
      <c s="6" r="E11" t="n">
        <v>1251614</v>
      </c>
    </row>
    <row r="12" spans="1:5">
      <c s="4" r="A12" t="s">
        <v>87</v>
      </c>
      <c s="6" r="B12" t="n">
        <v>41075</v>
      </c>
      <c s="6" r="C12" t="n">
        <v>17909</v>
      </c>
      <c s="6" r="D12" t="n">
        <v>91006</v>
      </c>
      <c s="6" r="E12" t="n">
        <v>72850</v>
      </c>
    </row>
    <row r="13" spans="1:5">
      <c s="4" r="A13" t="s">
        <v>88</v>
      </c>
      <c s="6" r="B13" t="n">
        <v>2153371</v>
      </c>
      <c s="6" r="C13" t="n">
        <v>2295563</v>
      </c>
      <c s="6" r="D13" t="n">
        <v>6543460</v>
      </c>
      <c s="6" r="E13" t="n">
        <v>6761867</v>
      </c>
    </row>
    <row r="14" spans="1:5">
      <c s="4" r="A14" t="s">
        <v>89</v>
      </c>
      <c s="6" r="B14" t="n">
        <v>1038598</v>
      </c>
      <c s="6" r="C14" t="n">
        <v>459285</v>
      </c>
      <c s="6" r="D14" t="n">
        <v>2696780</v>
      </c>
      <c s="6" r="E14" t="n">
        <v>1259675</v>
      </c>
    </row>
    <row r="15" spans="1:5">
      <c s="3" r="A15" t="s">
        <v>90</v>
      </c>
    </row>
    <row r="16" spans="1:5">
      <c s="4" r="A16" t="s">
        <v>91</v>
      </c>
      <c s="6" r="B16" t="n">
        <v>697214</v>
      </c>
      <c s="6" r="D16" t="n">
        <v>697214</v>
      </c>
    </row>
    <row r="17" spans="1:5">
      <c s="4" r="A17" t="s">
        <v>92</v>
      </c>
      <c s="6" r="B17" t="n">
        <v>-227632</v>
      </c>
      <c s="6" r="C17" t="n">
        <v>-248604</v>
      </c>
      <c s="6" r="D17" t="n">
        <v>-741045</v>
      </c>
      <c s="6" r="E17" t="n">
        <v>-799407</v>
      </c>
    </row>
    <row r="18" spans="1:5">
      <c s="4" r="A18" t="s">
        <v>93</v>
      </c>
      <c s="6" r="B18" t="n">
        <v>-87578</v>
      </c>
      <c s="6" r="D18" t="n">
        <v>-87578</v>
      </c>
    </row>
    <row r="19" spans="1:5">
      <c s="4" r="A19" t="s">
        <v>94</v>
      </c>
      <c s="6" r="B19" t="n">
        <v>2933</v>
      </c>
      <c s="6" r="D19" t="n">
        <v>2933</v>
      </c>
    </row>
    <row r="20" spans="1:5">
      <c s="4" r="A20" t="s">
        <v>95</v>
      </c>
      <c s="6" r="B20" t="n">
        <v>56</v>
      </c>
      <c s="6" r="C20" t="n">
        <v>2084</v>
      </c>
      <c s="6" r="D20" t="n">
        <v>202</v>
      </c>
      <c s="6" r="E20" t="n">
        <v>13288</v>
      </c>
    </row>
    <row r="21" spans="1:5">
      <c s="4" r="A21" t="s">
        <v>96</v>
      </c>
      <c s="6" r="B21" t="n">
        <v>384993</v>
      </c>
      <c s="6" r="C21" t="n">
        <v>-246520</v>
      </c>
      <c s="6" r="D21" t="n">
        <v>-128274</v>
      </c>
      <c s="6" r="E21" t="n">
        <v>-786119</v>
      </c>
    </row>
    <row r="22" spans="1:5">
      <c s="4" r="A22" t="s">
        <v>97</v>
      </c>
      <c s="6" r="B22" t="n">
        <v>1423591</v>
      </c>
      <c s="6" r="C22" t="n">
        <v>212765</v>
      </c>
      <c s="6" r="D22" t="n">
        <v>2568506</v>
      </c>
      <c s="6" r="E22" t="n">
        <v>473556</v>
      </c>
    </row>
    <row r="23" spans="1:5">
      <c s="4" r="A23" t="s">
        <v>98</v>
      </c>
      <c s="6" r="B23" t="n">
        <v>-602619</v>
      </c>
      <c s="6" r="C23" t="n">
        <v>-93059</v>
      </c>
      <c s="6" r="D23" t="n">
        <v>-990639</v>
      </c>
      <c s="6" r="E23" t="n">
        <v>-219418</v>
      </c>
    </row>
    <row r="24" spans="1:5">
      <c s="4" r="A24" t="s">
        <v>99</v>
      </c>
      <c s="7" r="B24" t="n">
        <v>820972</v>
      </c>
      <c s="7" r="C24" t="n">
        <v>119706</v>
      </c>
      <c s="7" r="D24" t="n">
        <v>1577867</v>
      </c>
      <c s="7" r="E24" t="n">
        <v>254138</v>
      </c>
    </row>
    <row r="25" spans="1:5">
      <c s="4" r="A25" t="s">
        <v>100</v>
      </c>
      <c s="9" r="B25" t="n">
        <v>0.02</v>
      </c>
      <c s="7" r="C25" t="n">
        <v>0</v>
      </c>
      <c s="9" r="D25" t="n">
        <v>0.04</v>
      </c>
      <c s="9" r="E25" t="n">
        <v>0.01</v>
      </c>
    </row>
    <row r="26" spans="1:5">
      <c s="3" r="A26" t="s">
        <v>101</v>
      </c>
    </row>
    <row r="27" spans="1:5">
      <c s="4" r="A27" t="s">
        <v>102</v>
      </c>
      <c s="6" r="B27" t="n">
        <v>39315591</v>
      </c>
      <c s="6" r="C27" t="n">
        <v>39040775</v>
      </c>
      <c s="6" r="D27" t="n">
        <v>39372944</v>
      </c>
      <c s="6" r="E27" t="n">
        <v>39040775</v>
      </c>
    </row>
    <row r="28" spans="1:5">
      <c s="4" r="A28" t="s">
        <v>103</v>
      </c>
      <c s="6" r="B28" t="n">
        <v>39465676</v>
      </c>
      <c s="6" r="C28" t="n">
        <v>39079102</v>
      </c>
      <c s="6" r="D28" t="n">
        <v>39559494</v>
      </c>
      <c s="6" r="E28" t="n">
        <v>39079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3</v>
      </c>
    </row>
    <row r="2" spans="1:3">
      <c s="3" r="A2" t="s">
        <v>337</v>
      </c>
    </row>
    <row r="3" spans="1:3">
      <c s="4" r="A3" t="s">
        <v>338</v>
      </c>
      <c s="7" r="B3" t="n">
        <v>85506</v>
      </c>
      <c s="7" r="C3" t="n">
        <v>137204</v>
      </c>
    </row>
    <row r="4" spans="1:3">
      <c s="4" r="A4" t="s">
        <v>339</v>
      </c>
      <c s="6" r="B4" t="n">
        <v>-30608</v>
      </c>
      <c s="6" r="C4" t="n">
        <v>-59196</v>
      </c>
    </row>
    <row r="5" spans="1:3">
      <c s="4" r="A5" t="s">
        <v>340</v>
      </c>
      <c s="6" r="B5" t="n">
        <v>54898</v>
      </c>
      <c s="6" r="C5" t="n">
        <v>78008</v>
      </c>
    </row>
    <row r="6" spans="1:3">
      <c s="4" r="A6" t="s">
        <v>273</v>
      </c>
    </row>
    <row r="7" spans="1:3">
      <c s="3" r="A7" t="s">
        <v>337</v>
      </c>
    </row>
    <row r="8" spans="1:3">
      <c s="4" r="A8" t="s">
        <v>338</v>
      </c>
      <c s="7" r="B8" t="n">
        <v>85506</v>
      </c>
      <c s="6" r="C8" t="n">
        <v>107365</v>
      </c>
    </row>
    <row r="9" spans="1:3">
      <c s="4" r="A9" t="s">
        <v>341</v>
      </c>
    </row>
    <row r="10" spans="1:3">
      <c s="3" r="A10" t="s">
        <v>337</v>
      </c>
    </row>
    <row r="11" spans="1:3">
      <c s="4" r="A11" t="s">
        <v>338</v>
      </c>
      <c s="7" r="C11" t="n">
        <v>298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23</v>
      </c>
    </row>
    <row r="2" spans="1:3">
      <c s="3" r="A2" t="s">
        <v>170</v>
      </c>
    </row>
    <row r="3" spans="1:3">
      <c s="6" r="A3" t="n">
        <v>2017</v>
      </c>
      <c s="7" r="B3" t="n">
        <v>34545</v>
      </c>
    </row>
    <row r="4" spans="1:3">
      <c s="6" r="A4" t="n">
        <v>2018</v>
      </c>
      <c s="6" r="B4" t="n">
        <v>34545</v>
      </c>
    </row>
    <row r="5" spans="1:3">
      <c s="6" r="A5" t="n">
        <v>2019</v>
      </c>
      <c s="6" r="B5" t="n">
        <v>23030</v>
      </c>
    </row>
    <row r="6" spans="1:3">
      <c s="4" r="A6" t="s">
        <v>343</v>
      </c>
      <c s="6" r="B6" t="n">
        <v>92120</v>
      </c>
    </row>
    <row r="7" spans="1:3">
      <c s="4" r="A7" t="s">
        <v>344</v>
      </c>
      <c s="6" r="B7" t="n">
        <v>-6614</v>
      </c>
    </row>
    <row r="8" spans="1:3">
      <c s="4" r="A8" t="s">
        <v>338</v>
      </c>
      <c s="7" r="B8" t="n">
        <v>85506</v>
      </c>
      <c s="7" r="C8" t="n">
        <v>1372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345</v>
      </c>
      <c s="2" r="B1" t="s">
        <v>2</v>
      </c>
      <c s="2" r="C1" t="s">
        <v>346</v>
      </c>
      <c s="2" r="D1" t="s">
        <v>23</v>
      </c>
    </row>
    <row r="2" spans="1:4">
      <c s="3" r="A2" t="s">
        <v>347</v>
      </c>
    </row>
    <row r="3" spans="1:4">
      <c s="4" r="A3" t="s">
        <v>348</v>
      </c>
      <c s="7" r="B3" t="n">
        <v>11085504</v>
      </c>
      <c s="7" r="D3" t="n">
        <v>12727605</v>
      </c>
    </row>
    <row r="4" spans="1:4">
      <c s="4" r="A4" t="s">
        <v>349</v>
      </c>
      <c s="6" r="B4" t="n">
        <v>-369236</v>
      </c>
    </row>
    <row r="5" spans="1:4">
      <c s="4" r="A5" t="s">
        <v>350</v>
      </c>
      <c s="6" r="B5" t="n">
        <v>-809632</v>
      </c>
    </row>
    <row r="6" spans="1:4">
      <c s="4" r="A6" t="s">
        <v>351</v>
      </c>
      <c s="6" r="D6" t="n">
        <v>-643314</v>
      </c>
    </row>
    <row r="7" spans="1:4">
      <c s="4" r="A7" t="s">
        <v>352</v>
      </c>
      <c s="6" r="B7" t="n">
        <v>9906636</v>
      </c>
      <c s="6" r="D7" t="n">
        <v>12084291</v>
      </c>
    </row>
    <row r="8" spans="1:4">
      <c s="4" r="A8" t="s">
        <v>339</v>
      </c>
      <c s="6" r="B8" t="n">
        <v>-878401</v>
      </c>
      <c s="6" r="D8" t="n">
        <v>-4648120</v>
      </c>
    </row>
    <row r="9" spans="1:4">
      <c s="4" r="A9" t="s">
        <v>353</v>
      </c>
      <c s="6" r="B9" t="n">
        <v>9028235</v>
      </c>
      <c s="6" r="D9" t="n">
        <v>7436171</v>
      </c>
    </row>
    <row r="10" spans="1:4">
      <c s="4" r="A10" t="s">
        <v>354</v>
      </c>
    </row>
    <row r="11" spans="1:4">
      <c s="3" r="A11" t="s">
        <v>347</v>
      </c>
    </row>
    <row r="12" spans="1:4">
      <c s="4" r="A12" t="s">
        <v>348</v>
      </c>
      <c s="6" r="B12" t="n">
        <v>10500000</v>
      </c>
      <c s="7" r="C12" t="n">
        <v>10500000</v>
      </c>
    </row>
    <row r="13" spans="1:4">
      <c s="4" r="A13" t="s">
        <v>355</v>
      </c>
    </row>
    <row r="14" spans="1:4">
      <c s="3" r="A14" t="s">
        <v>347</v>
      </c>
    </row>
    <row r="15" spans="1:4">
      <c s="4" r="A15" t="s">
        <v>348</v>
      </c>
      <c s="6" r="D15" t="n">
        <v>11577858</v>
      </c>
    </row>
    <row r="16" spans="1:4">
      <c s="4" r="A16" t="s">
        <v>356</v>
      </c>
    </row>
    <row r="17" spans="1:4">
      <c s="3" r="A17" t="s">
        <v>347</v>
      </c>
    </row>
    <row r="18" spans="1:4">
      <c s="4" r="A18" t="s">
        <v>348</v>
      </c>
      <c s="6" r="B18" t="n">
        <v>527102</v>
      </c>
      <c s="6" r="D18" t="n">
        <v>1079083</v>
      </c>
    </row>
    <row r="19" spans="1:4">
      <c s="4" r="A19" t="s">
        <v>357</v>
      </c>
    </row>
    <row r="20" spans="1:4">
      <c s="3" r="A20" t="s">
        <v>347</v>
      </c>
    </row>
    <row r="21" spans="1:4">
      <c s="4" r="A21" t="s">
        <v>348</v>
      </c>
      <c s="7" r="B21" t="n">
        <v>58402</v>
      </c>
      <c s="7" r="D21" t="n">
        <v>706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0"/>
    <col customWidth="1" max="10" min="10" width="21"/>
    <col customWidth="1" max="11" min="11" width="21"/>
  </cols>
  <sheetData>
    <row r="1" spans="1:11">
      <c s="1" r="A1" t="s">
        <v>358</v>
      </c>
      <c s="2" r="B1" t="s">
        <v>359</v>
      </c>
      <c s="2" r="C1" t="s">
        <v>360</v>
      </c>
      <c s="2" r="D1" t="s">
        <v>361</v>
      </c>
      <c s="2" r="E1" t="s">
        <v>362</v>
      </c>
      <c s="2" r="F1" t="s">
        <v>312</v>
      </c>
      <c s="2" r="G1" t="s">
        <v>312</v>
      </c>
      <c s="2" r="H1" t="s">
        <v>363</v>
      </c>
      <c s="2" r="I1" t="s">
        <v>364</v>
      </c>
      <c s="2" r="J1" t="s">
        <v>365</v>
      </c>
      <c s="2" r="K1" t="s">
        <v>366</v>
      </c>
    </row>
    <row r="2" spans="1:11">
      <c s="3" r="A2" t="s">
        <v>347</v>
      </c>
    </row>
    <row r="3" spans="1:11">
      <c s="4" r="A3" t="s">
        <v>367</v>
      </c>
      <c s="7" r="F3" t="n">
        <v>11085504</v>
      </c>
      <c s="7" r="G3" t="n">
        <v>11085504</v>
      </c>
      <c s="7" r="K3" t="n">
        <v>12727605</v>
      </c>
    </row>
    <row r="4" spans="1:11">
      <c s="4" r="A4" t="s">
        <v>93</v>
      </c>
      <c s="7" r="F4" t="n">
        <v>-87578</v>
      </c>
      <c s="7" r="G4" t="n">
        <v>-87578</v>
      </c>
    </row>
    <row r="5" spans="1:11">
      <c s="4" r="A5" t="s">
        <v>355</v>
      </c>
    </row>
    <row r="6" spans="1:11">
      <c s="3" r="A6" t="s">
        <v>347</v>
      </c>
    </row>
    <row r="7" spans="1:11">
      <c s="4" r="A7" t="s">
        <v>367</v>
      </c>
      <c s="7" r="K7" t="n">
        <v>11577858</v>
      </c>
    </row>
    <row r="8" spans="1:11">
      <c s="4" r="A8" t="s">
        <v>368</v>
      </c>
      <c s="7" r="B8" t="n">
        <v>1530000</v>
      </c>
    </row>
    <row r="9" spans="1:11">
      <c s="4" r="A9" t="s">
        <v>369</v>
      </c>
      <c s="4" r="F9" t="s">
        <v>370</v>
      </c>
      <c s="4" r="G9" t="s">
        <v>370</v>
      </c>
      <c s="4" r="K9" t="s">
        <v>371</v>
      </c>
    </row>
    <row r="10" spans="1:11">
      <c s="4" r="A10" t="s">
        <v>356</v>
      </c>
    </row>
    <row r="11" spans="1:11">
      <c s="3" r="A11" t="s">
        <v>347</v>
      </c>
    </row>
    <row r="12" spans="1:11">
      <c s="4" r="A12" t="s">
        <v>367</v>
      </c>
      <c s="7" r="F12" t="n">
        <v>527102</v>
      </c>
      <c s="7" r="G12" t="n">
        <v>527102</v>
      </c>
      <c s="7" r="K12" t="n">
        <v>1079083</v>
      </c>
    </row>
    <row r="13" spans="1:11">
      <c s="4" r="A13" t="s">
        <v>372</v>
      </c>
      <c s="7" r="G13" t="n">
        <v>109908</v>
      </c>
    </row>
    <row r="14" spans="1:11">
      <c s="4" r="A14" t="s">
        <v>373</v>
      </c>
      <c s="4" r="G14" t="s">
        <v>374</v>
      </c>
    </row>
    <row r="15" spans="1:11">
      <c s="4" r="A15" t="s">
        <v>375</v>
      </c>
      <c s="4" r="F15" t="s">
        <v>376</v>
      </c>
      <c s="4" r="G15" t="s">
        <v>376</v>
      </c>
    </row>
    <row r="16" spans="1:11">
      <c s="4" r="A16" t="s">
        <v>377</v>
      </c>
      <c s="7" r="F16" t="n">
        <v>354480</v>
      </c>
      <c s="7" r="G16" t="n">
        <v>354480</v>
      </c>
    </row>
    <row r="17" spans="1:11">
      <c s="4" r="A17" t="s">
        <v>378</v>
      </c>
    </row>
    <row r="18" spans="1:11">
      <c s="3" r="A18" t="s">
        <v>347</v>
      </c>
    </row>
    <row r="19" spans="1:11">
      <c s="4" r="A19" t="s">
        <v>367</v>
      </c>
      <c s="6" r="F19" t="n">
        <v>11085504</v>
      </c>
      <c s="6" r="G19" t="n">
        <v>11085504</v>
      </c>
    </row>
    <row r="20" spans="1:11">
      <c s="4" r="A20" t="s">
        <v>379</v>
      </c>
    </row>
    <row r="21" spans="1:11">
      <c s="3" r="A21" t="s">
        <v>347</v>
      </c>
    </row>
    <row r="22" spans="1:11">
      <c s="4" r="A22" t="s">
        <v>380</v>
      </c>
      <c s="7" r="E22" t="n">
        <v>500000</v>
      </c>
    </row>
    <row r="23" spans="1:11">
      <c s="4" r="A23" t="s">
        <v>381</v>
      </c>
      <c s="7" r="J23" t="n">
        <v>535000</v>
      </c>
    </row>
    <row r="24" spans="1:11">
      <c s="4" r="A24" t="s">
        <v>382</v>
      </c>
    </row>
    <row r="25" spans="1:11">
      <c s="3" r="A25" t="s">
        <v>347</v>
      </c>
    </row>
    <row r="26" spans="1:11">
      <c s="4" r="A26" t="s">
        <v>383</v>
      </c>
      <c s="6" r="I26" t="n">
        <v>1965780</v>
      </c>
    </row>
    <row r="27" spans="1:11">
      <c s="4" r="A27" t="s">
        <v>384</v>
      </c>
    </row>
    <row r="28" spans="1:11">
      <c s="3" r="A28" t="s">
        <v>347</v>
      </c>
    </row>
    <row r="29" spans="1:11">
      <c s="4" r="A29" t="s">
        <v>93</v>
      </c>
      <c s="6" r="B29" t="n">
        <v>-239598</v>
      </c>
    </row>
    <row r="30" spans="1:11">
      <c s="4" r="A30" t="s">
        <v>385</v>
      </c>
    </row>
    <row r="31" spans="1:11">
      <c s="3" r="A31" t="s">
        <v>347</v>
      </c>
    </row>
    <row r="32" spans="1:11">
      <c s="4" r="A32" t="s">
        <v>367</v>
      </c>
      <c s="7" r="D32" t="n">
        <v>10500000</v>
      </c>
      <c s="7" r="F32" t="n">
        <v>10500000</v>
      </c>
      <c s="7" r="G32" t="n">
        <v>10500000</v>
      </c>
    </row>
    <row r="33" spans="1:11">
      <c s="4" r="A33" t="s">
        <v>386</v>
      </c>
      <c s="4" r="G33" t="s">
        <v>387</v>
      </c>
    </row>
    <row r="34" spans="1:11">
      <c s="4" r="A34" t="s">
        <v>388</v>
      </c>
      <c s="4" r="G34" t="s">
        <v>389</v>
      </c>
    </row>
    <row r="35" spans="1:11">
      <c s="4" r="A35" t="s">
        <v>390</v>
      </c>
      <c s="4" r="G35" t="s">
        <v>391</v>
      </c>
    </row>
    <row r="36" spans="1:11">
      <c s="4" r="A36" t="s">
        <v>392</v>
      </c>
      <c s="4" r="G36" t="s">
        <v>393</v>
      </c>
    </row>
    <row r="37" spans="1:11">
      <c s="4" r="A37" t="s">
        <v>394</v>
      </c>
      <c s="4" r="G37" t="s">
        <v>395</v>
      </c>
    </row>
    <row r="38" spans="1:11">
      <c s="4" r="A38" t="s">
        <v>396</v>
      </c>
    </row>
    <row r="39" spans="1:11">
      <c s="3" r="A39" t="s">
        <v>347</v>
      </c>
    </row>
    <row r="40" spans="1:11">
      <c s="4" r="A40" t="s">
        <v>397</v>
      </c>
      <c s="7" r="H40" t="n">
        <v>262500</v>
      </c>
    </row>
    <row r="41" spans="1:11">
      <c s="4" r="A41" t="s">
        <v>398</v>
      </c>
    </row>
    <row r="42" spans="1:11">
      <c s="3" r="A42" t="s">
        <v>347</v>
      </c>
    </row>
    <row r="43" spans="1:11">
      <c s="4" r="A43" t="s">
        <v>399</v>
      </c>
      <c s="4" r="D43" t="s">
        <v>400</v>
      </c>
    </row>
    <row r="44" spans="1:11">
      <c s="4" r="A44" t="s">
        <v>383</v>
      </c>
      <c s="6" r="D44" t="n">
        <v>1965780</v>
      </c>
    </row>
    <row r="45" spans="1:11">
      <c s="4" r="A45" t="s">
        <v>401</v>
      </c>
    </row>
    <row r="46" spans="1:11">
      <c s="3" r="A46" t="s">
        <v>347</v>
      </c>
    </row>
    <row r="47" spans="1:11">
      <c s="4" r="A47" t="s">
        <v>402</v>
      </c>
      <c s="6" r="B47" t="n">
        <v>12200000</v>
      </c>
    </row>
    <row r="48" spans="1:11">
      <c s="4" r="A48" t="s">
        <v>403</v>
      </c>
    </row>
    <row r="49" spans="1:11">
      <c s="3" r="A49" t="s">
        <v>347</v>
      </c>
    </row>
    <row r="50" spans="1:11">
      <c s="4" r="A50" t="s">
        <v>402</v>
      </c>
      <c s="7" r="B50" t="n">
        <v>10000000</v>
      </c>
      <c s="10" r="C50" t="n">
        <v>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04</v>
      </c>
      <c s="2" r="B1" t="s">
        <v>2</v>
      </c>
      <c s="2" r="C1" t="s">
        <v>23</v>
      </c>
    </row>
    <row r="2" spans="1:3">
      <c s="3" r="A2" t="s">
        <v>347</v>
      </c>
    </row>
    <row r="3" spans="1:3">
      <c s="4" r="A3" t="s">
        <v>405</v>
      </c>
      <c s="7" r="B3" t="n">
        <v>11085504</v>
      </c>
      <c s="7" r="C3" t="n">
        <v>12727605</v>
      </c>
    </row>
    <row r="4" spans="1:3">
      <c s="4" r="A4" t="s">
        <v>349</v>
      </c>
      <c s="6" r="B4" t="n">
        <v>-369236</v>
      </c>
    </row>
    <row r="5" spans="1:3">
      <c s="4" r="A5" t="s">
        <v>350</v>
      </c>
      <c s="6" r="B5" t="n">
        <v>-809632</v>
      </c>
    </row>
    <row r="6" spans="1:3">
      <c s="4" r="A6" t="s">
        <v>352</v>
      </c>
      <c s="6" r="B6" t="n">
        <v>9906636</v>
      </c>
      <c s="7" r="C6" t="n">
        <v>12084291</v>
      </c>
    </row>
    <row r="7" spans="1:3">
      <c s="4" r="A7" t="s">
        <v>378</v>
      </c>
    </row>
    <row r="8" spans="1:3">
      <c s="3" r="A8" t="s">
        <v>347</v>
      </c>
    </row>
    <row r="9" spans="1:3">
      <c s="6" r="A9" t="n">
        <v>2017</v>
      </c>
      <c s="6" r="B9" t="n">
        <v>878401</v>
      </c>
    </row>
    <row r="10" spans="1:3">
      <c s="6" r="A10" t="n">
        <v>2018</v>
      </c>
      <c s="6" r="B10" t="n">
        <v>1147294</v>
      </c>
    </row>
    <row r="11" spans="1:3">
      <c s="6" r="A11" t="n">
        <v>2019</v>
      </c>
      <c s="6" r="B11" t="n">
        <v>1442486</v>
      </c>
    </row>
    <row r="12" spans="1:3">
      <c s="6" r="A12" t="n">
        <v>2020</v>
      </c>
      <c s="6" r="B12" t="n">
        <v>1054823</v>
      </c>
    </row>
    <row r="13" spans="1:3">
      <c s="6" r="A13" t="n">
        <v>2021</v>
      </c>
      <c s="6" r="B13" t="n">
        <v>6562500</v>
      </c>
    </row>
    <row r="14" spans="1:3">
      <c s="4" r="A14" t="s">
        <v>405</v>
      </c>
      <c s="6" r="B14" t="n">
        <v>11085504</v>
      </c>
    </row>
    <row r="15" spans="1:3">
      <c s="4" r="A15" t="s">
        <v>349</v>
      </c>
      <c s="6" r="B15" t="n">
        <v>-369236</v>
      </c>
    </row>
    <row r="16" spans="1:3">
      <c s="4" r="A16" t="s">
        <v>350</v>
      </c>
      <c s="6" r="B16" t="n">
        <v>-809632</v>
      </c>
    </row>
    <row r="17" spans="1:3">
      <c s="4" r="A17" t="s">
        <v>352</v>
      </c>
      <c s="7" r="B17" t="n">
        <v>99066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6</v>
      </c>
      <c s="2" r="B1" t="s">
        <v>1</v>
      </c>
    </row>
    <row r="2" spans="1:3">
      <c s="2" r="B2" t="s">
        <v>2</v>
      </c>
      <c s="2" r="C2" t="s">
        <v>77</v>
      </c>
    </row>
    <row r="3" spans="1:3">
      <c s="4" r="A3" t="s">
        <v>407</v>
      </c>
    </row>
    <row r="4" spans="1:3">
      <c s="3" r="A4" t="s">
        <v>272</v>
      </c>
    </row>
    <row r="5" spans="1:3">
      <c s="4" r="A5" t="s">
        <v>408</v>
      </c>
      <c s="4" r="B5" t="s">
        <v>409</v>
      </c>
      <c s="4" r="C5" t="s">
        <v>410</v>
      </c>
    </row>
    <row r="6" spans="1:3">
      <c s="4" r="A6" t="s">
        <v>411</v>
      </c>
    </row>
    <row r="7" spans="1:3">
      <c s="3" r="A7" t="s">
        <v>272</v>
      </c>
    </row>
    <row r="8" spans="1:3">
      <c s="4" r="A8" t="s">
        <v>408</v>
      </c>
      <c s="4" r="B8" t="s">
        <v>412</v>
      </c>
      <c s="4" r="C8" t="s">
        <v>413</v>
      </c>
    </row>
    <row r="9" spans="1:3">
      <c s="4" r="A9" t="s">
        <v>414</v>
      </c>
    </row>
    <row r="10" spans="1:3">
      <c s="3" r="A10" t="s">
        <v>272</v>
      </c>
    </row>
    <row r="11" spans="1:3">
      <c s="4" r="A11" t="s">
        <v>408</v>
      </c>
      <c s="4" r="B11" t="s">
        <v>415</v>
      </c>
      <c s="4" r="C11" t="s">
        <v>416</v>
      </c>
    </row>
    <row r="12" spans="1:3">
      <c s="4" r="A12" t="s">
        <v>417</v>
      </c>
    </row>
    <row r="13" spans="1:3">
      <c s="3" r="A13" t="s">
        <v>272</v>
      </c>
    </row>
    <row r="14" spans="1:3">
      <c s="4" r="A14" t="s">
        <v>408</v>
      </c>
      <c s="4" r="B14" t="s">
        <v>418</v>
      </c>
      <c s="4" r="C14" t="s">
        <v>419</v>
      </c>
    </row>
    <row r="15" spans="1:3">
      <c s="4" r="A15" t="s">
        <v>420</v>
      </c>
    </row>
    <row r="16" spans="1:3">
      <c s="3" r="A16" t="s">
        <v>272</v>
      </c>
    </row>
    <row r="17" spans="1:3">
      <c s="4" r="A17" t="s">
        <v>408</v>
      </c>
      <c s="4" r="B17" t="s">
        <v>421</v>
      </c>
      <c s="4" r="C17" t="s">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 customWidth="1" max="5" min="5" width="21"/>
    <col customWidth="1" max="6" min="6" width="21"/>
  </cols>
  <sheetData>
    <row r="1" spans="1:6">
      <c s="1" r="A1" t="s">
        <v>423</v>
      </c>
      <c s="2" r="B1" t="s">
        <v>424</v>
      </c>
      <c s="2" r="C1" t="s">
        <v>425</v>
      </c>
      <c s="2" r="D1" t="s">
        <v>312</v>
      </c>
      <c s="2" r="E1" t="s">
        <v>312</v>
      </c>
      <c s="2" r="F1" t="s">
        <v>426</v>
      </c>
    </row>
    <row r="2" spans="1:6">
      <c s="3" r="A2" t="s">
        <v>427</v>
      </c>
    </row>
    <row r="3" spans="1:6">
      <c s="4" r="A3" t="s">
        <v>428</v>
      </c>
      <c s="7" r="E3" t="n">
        <v>165856</v>
      </c>
      <c s="7" r="F3" t="n">
        <v>171840</v>
      </c>
    </row>
    <row r="4" spans="1:6">
      <c s="4" r="A4" t="s">
        <v>91</v>
      </c>
      <c s="7" r="D4" t="n">
        <v>697214</v>
      </c>
      <c s="6" r="E4" t="n">
        <v>697214</v>
      </c>
    </row>
    <row r="5" spans="1:6">
      <c s="4" r="A5" t="s">
        <v>429</v>
      </c>
    </row>
    <row r="6" spans="1:6">
      <c s="3" r="A6" t="s">
        <v>427</v>
      </c>
    </row>
    <row r="7" spans="1:6">
      <c s="4" r="A7" t="s">
        <v>430</v>
      </c>
      <c s="7" r="B7" t="n">
        <v>350000</v>
      </c>
    </row>
    <row r="8" spans="1:6">
      <c s="4" r="A8" t="s">
        <v>91</v>
      </c>
      <c s="7" r="B8" t="n">
        <v>697214</v>
      </c>
    </row>
    <row r="9" spans="1:6">
      <c s="4" r="A9" t="s">
        <v>431</v>
      </c>
    </row>
    <row r="10" spans="1:6">
      <c s="3" r="A10" t="s">
        <v>427</v>
      </c>
    </row>
    <row r="11" spans="1:6">
      <c s="4" r="A11" t="s">
        <v>432</v>
      </c>
      <c s="4" r="C11" t="s">
        <v>279</v>
      </c>
    </row>
    <row r="12" spans="1:6">
      <c s="4" r="A12" t="s">
        <v>428</v>
      </c>
      <c s="7" r="E12" t="n">
        <v>153000</v>
      </c>
    </row>
    <row r="13" spans="1:6">
      <c s="4" r="A13" t="s">
        <v>433</v>
      </c>
      <c s="4" r="E13" t="s">
        <v>434</v>
      </c>
    </row>
    <row r="14" spans="1:6">
      <c s="4" r="A14" t="s">
        <v>435</v>
      </c>
      <c s="7" r="E14" t="n">
        <v>150000</v>
      </c>
    </row>
    <row r="15" spans="1:6">
      <c s="4" r="A15" t="s">
        <v>436</v>
      </c>
      <c s="4" r="D15" t="s">
        <v>413</v>
      </c>
      <c s="4" r="E15" t="s">
        <v>413</v>
      </c>
    </row>
    <row r="16" spans="1:6">
      <c s="4" r="A16" t="s">
        <v>437</v>
      </c>
    </row>
    <row r="17" spans="1:6">
      <c s="3" r="A17" t="s">
        <v>427</v>
      </c>
    </row>
    <row r="18" spans="1:6">
      <c s="4" r="A18" t="s">
        <v>438</v>
      </c>
      <c s="6" r="C18" t="n">
        <v>24000</v>
      </c>
    </row>
    <row r="19" spans="1:6">
      <c s="4" r="A19" t="s">
        <v>439</v>
      </c>
    </row>
    <row r="20" spans="1:6">
      <c s="3" r="A20" t="s">
        <v>427</v>
      </c>
    </row>
    <row r="21" spans="1:6">
      <c s="4" r="A21" t="s">
        <v>440</v>
      </c>
      <c s="7" r="D21" t="n">
        <v>4299637</v>
      </c>
      <c s="7" r="E21" t="n">
        <v>4299637</v>
      </c>
      <c s="7" r="F21" t="n">
        <v>4283055</v>
      </c>
    </row>
    <row r="22" spans="1:6">
      <c s="4" r="A22" t="s">
        <v>441</v>
      </c>
    </row>
    <row r="23" spans="1:6">
      <c s="3" r="A23" t="s">
        <v>427</v>
      </c>
    </row>
    <row r="24" spans="1:6">
      <c s="4" r="A24" t="s">
        <v>442</v>
      </c>
      <c s="4" r="E24" t="s">
        <v>443</v>
      </c>
      <c s="4" r="F24" t="s">
        <v>4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5</v>
      </c>
      <c s="2" r="B1" t="s">
        <v>312</v>
      </c>
    </row>
    <row r="2" spans="1:2">
      <c s="3" r="A2" t="s">
        <v>446</v>
      </c>
    </row>
    <row r="3" spans="1:2">
      <c s="6" r="A3" t="n">
        <v>2017</v>
      </c>
      <c s="7" r="B3" t="n">
        <v>229236</v>
      </c>
    </row>
    <row r="4" spans="1:2">
      <c s="6" r="A4" t="n">
        <v>2018</v>
      </c>
      <c s="6" r="B4" t="n">
        <v>237972</v>
      </c>
    </row>
    <row r="5" spans="1:2">
      <c s="6" r="A5" t="n">
        <v>2019</v>
      </c>
      <c s="6" r="B5" t="n">
        <v>184794</v>
      </c>
    </row>
    <row r="6" spans="1:2">
      <c s="6" r="A6" t="n">
        <v>2020</v>
      </c>
      <c s="6" r="B6" t="n">
        <v>1401</v>
      </c>
    </row>
    <row r="7" spans="1:2">
      <c s="4" r="A7" t="s">
        <v>447</v>
      </c>
      <c s="7" r="B7" t="n">
        <v>6534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8</v>
      </c>
      <c s="2" r="B1" t="s">
        <v>449</v>
      </c>
      <c s="2" r="C1" t="s">
        <v>2</v>
      </c>
      <c s="2" r="D1" t="s">
        <v>2</v>
      </c>
    </row>
    <row r="2" spans="1:4">
      <c s="3" r="A2" t="s">
        <v>427</v>
      </c>
    </row>
    <row r="3" spans="1:4">
      <c s="4" r="A3" t="s">
        <v>450</v>
      </c>
      <c s="7" r="C3" t="n">
        <v>697214</v>
      </c>
      <c s="7" r="D3" t="n">
        <v>697214</v>
      </c>
    </row>
    <row r="4" spans="1:4">
      <c s="4" r="A4" t="s">
        <v>451</v>
      </c>
    </row>
    <row r="5" spans="1:4">
      <c s="3" r="A5" t="s">
        <v>427</v>
      </c>
    </row>
    <row r="6" spans="1:4">
      <c s="4" r="A6" t="s">
        <v>452</v>
      </c>
      <c s="7" r="B6" t="n">
        <v>347214</v>
      </c>
    </row>
    <row r="7" spans="1:4">
      <c s="4" r="A7" t="s">
        <v>453</v>
      </c>
      <c s="6" r="B7" t="n">
        <v>350000</v>
      </c>
    </row>
    <row r="8" spans="1:4">
      <c s="4" r="A8" t="s">
        <v>450</v>
      </c>
      <c s="7" r="B8" t="n">
        <v>6972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80"/>
    <col customWidth="1" max="6" min="6" width="14"/>
    <col customWidth="1" max="7" min="7" width="14"/>
  </cols>
  <sheetData>
    <row r="1" spans="1:7">
      <c s="1" r="A1" t="s">
        <v>454</v>
      </c>
      <c s="2" r="B1" t="s">
        <v>455</v>
      </c>
      <c s="2" r="C1" t="s">
        <v>456</v>
      </c>
      <c s="2" r="D1" t="s">
        <v>457</v>
      </c>
      <c s="2" r="E1" t="s">
        <v>2</v>
      </c>
      <c s="2" r="F1" t="s">
        <v>77</v>
      </c>
      <c s="2" r="G1" t="s">
        <v>23</v>
      </c>
    </row>
    <row r="2" spans="1:7">
      <c s="3" r="A2" t="s">
        <v>458</v>
      </c>
    </row>
    <row r="3" spans="1:7">
      <c s="4" r="A3" t="s">
        <v>459</v>
      </c>
      <c s="7" r="E3" t="n">
        <v>85606</v>
      </c>
      <c s="7" r="F3" t="n">
        <v>52600</v>
      </c>
    </row>
    <row r="4" spans="1:7">
      <c s="4" r="A4" t="s">
        <v>460</v>
      </c>
    </row>
    <row r="5" spans="1:7">
      <c s="3" r="A5" t="s">
        <v>458</v>
      </c>
    </row>
    <row r="6" spans="1:7">
      <c s="4" r="A6" t="s">
        <v>461</v>
      </c>
      <c s="7" r="B6" t="n">
        <v>9000</v>
      </c>
    </row>
    <row r="7" spans="1:7">
      <c s="4" r="A7" t="s">
        <v>462</v>
      </c>
      <c s="9" r="B7" t="n">
        <v>0.18</v>
      </c>
    </row>
    <row r="8" spans="1:7">
      <c s="4" r="A8" t="s">
        <v>463</v>
      </c>
      <c s="9" r="B8" t="n">
        <v>0.09</v>
      </c>
    </row>
    <row r="9" spans="1:7">
      <c s="4" r="A9" t="s">
        <v>464</v>
      </c>
    </row>
    <row r="10" spans="1:7">
      <c s="3" r="A10" t="s">
        <v>458</v>
      </c>
    </row>
    <row r="11" spans="1:7">
      <c s="4" r="A11" t="s">
        <v>465</v>
      </c>
      <c s="4" r="G11" t="s">
        <v>466</v>
      </c>
    </row>
    <row r="12" spans="1:7">
      <c s="4" r="A12" t="s">
        <v>467</v>
      </c>
      <c s="4" r="G12" t="s">
        <v>466</v>
      </c>
    </row>
    <row r="13" spans="1:7">
      <c s="4" r="A13" t="s">
        <v>468</v>
      </c>
    </row>
    <row r="14" spans="1:7">
      <c s="3" r="A14" t="s">
        <v>458</v>
      </c>
    </row>
    <row r="15" spans="1:7">
      <c s="4" r="A15" t="s">
        <v>469</v>
      </c>
      <c s="4" r="E15" t="s">
        <v>470</v>
      </c>
    </row>
    <row r="16" spans="1:7">
      <c s="4" r="A16" t="s">
        <v>471</v>
      </c>
    </row>
    <row r="17" spans="1:7">
      <c s="3" r="A17" t="s">
        <v>458</v>
      </c>
    </row>
    <row r="18" spans="1:7">
      <c s="4" r="A18" t="s">
        <v>472</v>
      </c>
      <c s="6" r="B18" t="n">
        <v>100000</v>
      </c>
    </row>
    <row r="19" spans="1:7">
      <c s="4" r="A19" t="s">
        <v>473</v>
      </c>
    </row>
    <row r="20" spans="1:7">
      <c s="3" r="A20" t="s">
        <v>458</v>
      </c>
    </row>
    <row r="21" spans="1:7">
      <c s="4" r="A21" t="s">
        <v>474</v>
      </c>
      <c s="6" r="C21" t="n">
        <v>150000</v>
      </c>
      <c s="6" r="D21" t="n">
        <v>75000</v>
      </c>
    </row>
    <row r="22" spans="1:7">
      <c s="4" r="A22" t="s">
        <v>475</v>
      </c>
      <c s="6" r="C22" t="n">
        <v>150000</v>
      </c>
      <c s="6" r="D22" t="n">
        <v>75000</v>
      </c>
    </row>
    <row r="23" spans="1:7">
      <c s="4" r="A23" t="s">
        <v>459</v>
      </c>
      <c s="7" r="C23" t="n">
        <v>30000</v>
      </c>
      <c s="7" r="D23" t="n">
        <v>2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104</v>
      </c>
      <c s="2" r="B1" t="s">
        <v>76</v>
      </c>
      <c s="2" r="D1" t="s">
        <v>1</v>
      </c>
    </row>
    <row r="2" spans="1:5">
      <c s="2" r="B2" t="s">
        <v>2</v>
      </c>
      <c s="2" r="C2" t="s">
        <v>77</v>
      </c>
      <c s="2" r="D2" t="s">
        <v>2</v>
      </c>
      <c s="2" r="E2" t="s">
        <v>77</v>
      </c>
    </row>
    <row r="3" spans="1:5">
      <c s="3" r="A3" t="s">
        <v>105</v>
      </c>
    </row>
    <row r="4" spans="1:5">
      <c s="4" r="A4" t="s">
        <v>99</v>
      </c>
      <c s="7" r="B4" t="n">
        <v>820972</v>
      </c>
      <c s="7" r="C4" t="n">
        <v>119706</v>
      </c>
      <c s="7" r="D4" t="n">
        <v>1577867</v>
      </c>
      <c s="7" r="E4" t="n">
        <v>254138</v>
      </c>
    </row>
    <row r="5" spans="1:5">
      <c s="3" r="A5" t="s">
        <v>106</v>
      </c>
    </row>
    <row r="6" spans="1:5">
      <c s="4" r="A6" t="s">
        <v>107</v>
      </c>
      <c s="6" r="C6" t="n">
        <v>120193</v>
      </c>
      <c s="6" r="E6" t="n">
        <v>89401</v>
      </c>
    </row>
    <row r="7" spans="1:5">
      <c s="4" r="A7" t="s">
        <v>108</v>
      </c>
      <c s="7" r="B7" t="n">
        <v>820972</v>
      </c>
      <c s="7" r="C7" t="n">
        <v>239899</v>
      </c>
      <c s="7" r="D7" t="n">
        <v>1577867</v>
      </c>
      <c s="7" r="E7" t="n">
        <v>3435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476</v>
      </c>
      <c s="2" r="B1" t="s">
        <v>1</v>
      </c>
    </row>
    <row r="2" spans="1:3">
      <c s="2" r="B2" t="s">
        <v>2</v>
      </c>
      <c s="2" r="C2" t="s">
        <v>77</v>
      </c>
    </row>
    <row r="3" spans="1:3">
      <c s="3" r="A3" t="s">
        <v>477</v>
      </c>
    </row>
    <row r="4" spans="1:3">
      <c s="4" r="A4" t="s">
        <v>478</v>
      </c>
      <c s="4" r="B4" t="s">
        <v>479</v>
      </c>
      <c s="4" r="C4" t="s">
        <v>480</v>
      </c>
    </row>
    <row r="5" spans="1:3">
      <c s="4" r="A5" t="s">
        <v>481</v>
      </c>
      <c s="4" r="B5" t="s">
        <v>482</v>
      </c>
    </row>
    <row r="6" spans="1:3">
      <c s="4" r="A6" t="s">
        <v>483</v>
      </c>
      <c s="7" r="B6" t="n">
        <v>65078</v>
      </c>
    </row>
    <row r="7" spans="1:3">
      <c s="4" r="A7" t="s">
        <v>484</v>
      </c>
    </row>
    <row r="8" spans="1:3">
      <c s="3" r="A8" t="s">
        <v>477</v>
      </c>
    </row>
    <row r="9" spans="1:3">
      <c s="4" r="A9" t="s">
        <v>478</v>
      </c>
      <c s="4" r="B9"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4"/>
  </cols>
  <sheetData>
    <row r="1" spans="1:6">
      <c s="1" r="A1" t="s">
        <v>486</v>
      </c>
      <c s="2" r="B1" t="s">
        <v>76</v>
      </c>
      <c s="2" r="D1" t="s">
        <v>1</v>
      </c>
    </row>
    <row r="2" spans="1:6">
      <c s="2" r="B2" t="s">
        <v>2</v>
      </c>
      <c s="2" r="C2" t="s">
        <v>77</v>
      </c>
      <c s="2" r="D2" t="s">
        <v>2</v>
      </c>
      <c s="2" r="E2" t="s">
        <v>77</v>
      </c>
      <c s="2" r="F2" t="s">
        <v>487</v>
      </c>
    </row>
    <row r="3" spans="1:6">
      <c s="3" r="A3" t="s">
        <v>488</v>
      </c>
    </row>
    <row r="4" spans="1:6">
      <c s="4" r="A4" t="s">
        <v>489</v>
      </c>
      <c s="6" r="D4" t="n">
        <v>427500</v>
      </c>
      <c s="6" r="E4" t="n">
        <v>412500</v>
      </c>
    </row>
    <row r="5" spans="1:6">
      <c s="4" r="A5" t="s">
        <v>459</v>
      </c>
      <c s="7" r="D5" t="n">
        <v>85606</v>
      </c>
      <c s="7" r="E5" t="n">
        <v>52600</v>
      </c>
    </row>
    <row r="6" spans="1:6">
      <c s="4" r="A6" t="s">
        <v>87</v>
      </c>
      <c s="7" r="B6" t="n">
        <v>41075</v>
      </c>
      <c s="7" r="C6" t="n">
        <v>17909</v>
      </c>
      <c s="7" r="D6" t="n">
        <v>91006</v>
      </c>
      <c s="7" r="E6" t="n">
        <v>72850</v>
      </c>
    </row>
    <row r="7" spans="1:6">
      <c s="4" r="A7" t="s">
        <v>490</v>
      </c>
      <c s="4" r="F7" t="s">
        <v>491</v>
      </c>
    </row>
    <row r="8" spans="1:6">
      <c s="4" r="A8" t="s">
        <v>492</v>
      </c>
      <c s="4" r="D8" t="s">
        <v>493</v>
      </c>
    </row>
    <row r="9" spans="1:6">
      <c s="4" r="A9" t="s">
        <v>494</v>
      </c>
      <c s="4" r="D9" t="s">
        <v>495</v>
      </c>
    </row>
    <row r="10" spans="1:6">
      <c s="4" r="A10" t="s">
        <v>496</v>
      </c>
      <c s="4" r="D10" t="s">
        <v>497</v>
      </c>
    </row>
    <row r="11" spans="1:6">
      <c s="4" r="A11" t="s">
        <v>498</v>
      </c>
    </row>
    <row r="12" spans="1:6">
      <c s="3" r="A12" t="s">
        <v>488</v>
      </c>
    </row>
    <row r="13" spans="1:6">
      <c s="4" r="A13" t="s">
        <v>499</v>
      </c>
      <c s="7" r="D13" t="n">
        <v>1333333</v>
      </c>
    </row>
    <row r="14" spans="1:6">
      <c s="4" r="A14" t="s">
        <v>500</v>
      </c>
      <c s="4" r="D14" t="s">
        <v>501</v>
      </c>
    </row>
    <row r="15" spans="1:6">
      <c s="4" r="A15" t="s">
        <v>502</v>
      </c>
    </row>
    <row r="16" spans="1:6">
      <c s="3" r="A16" t="s">
        <v>488</v>
      </c>
    </row>
    <row r="17" spans="1:6">
      <c s="4" r="A17" t="s">
        <v>503</v>
      </c>
      <c s="7" r="D17" t="n">
        <v>1333333</v>
      </c>
    </row>
    <row r="18" spans="1:6">
      <c s="4" r="A18" t="s">
        <v>494</v>
      </c>
      <c s="4" r="D18" t="s">
        <v>495</v>
      </c>
    </row>
    <row r="19" spans="1:6">
      <c s="4" r="A19" t="s">
        <v>382</v>
      </c>
    </row>
    <row r="20" spans="1:6">
      <c s="3" r="A20" t="s">
        <v>488</v>
      </c>
    </row>
    <row r="21" spans="1:6">
      <c s="4" r="A21" t="s">
        <v>504</v>
      </c>
      <c s="6" r="F21" t="n">
        <v>1965780</v>
      </c>
    </row>
    <row r="22" spans="1:6">
      <c s="4" r="A22" t="s">
        <v>505</v>
      </c>
      <c s="9" r="F22" t="n">
        <v>0.3</v>
      </c>
    </row>
    <row r="23" spans="1:6">
      <c s="4" r="A23" t="s">
        <v>506</v>
      </c>
      <c s="4" r="F23" t="s">
        <v>491</v>
      </c>
    </row>
    <row r="24" spans="1:6">
      <c s="4" r="A24" t="s">
        <v>507</v>
      </c>
    </row>
    <row r="25" spans="1:6">
      <c s="3" r="A25" t="s">
        <v>488</v>
      </c>
    </row>
    <row r="26" spans="1:6">
      <c s="4" r="A26" t="s">
        <v>489</v>
      </c>
      <c s="6" r="D26" t="n">
        <v>225000</v>
      </c>
      <c s="6" r="E26" t="n">
        <v>200000</v>
      </c>
    </row>
    <row r="27" spans="1:6">
      <c s="4" r="A27" t="s">
        <v>508</v>
      </c>
    </row>
    <row r="28" spans="1:6">
      <c s="3" r="A28" t="s">
        <v>488</v>
      </c>
    </row>
    <row r="29" spans="1:6">
      <c s="4" r="A29" t="s">
        <v>489</v>
      </c>
      <c s="6" r="D29" t="n">
        <v>112500</v>
      </c>
      <c s="6" r="E29" t="n">
        <v>112500</v>
      </c>
    </row>
    <row r="30" spans="1:6">
      <c s="4" r="A30" t="s">
        <v>509</v>
      </c>
    </row>
    <row r="31" spans="1:6">
      <c s="3" r="A31" t="s">
        <v>488</v>
      </c>
    </row>
    <row r="32" spans="1:6">
      <c s="4" r="A32" t="s">
        <v>489</v>
      </c>
      <c s="6" r="D32" t="n">
        <v>90000</v>
      </c>
      <c s="6" r="E32" t="n">
        <v>100000</v>
      </c>
    </row>
    <row r="33" spans="1:6">
      <c s="4" r="A33" t="s">
        <v>510</v>
      </c>
      <c s="4" r="D33" t="s">
        <v>281</v>
      </c>
      <c s="4" r="E33" t="s">
        <v>2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1</v>
      </c>
      <c s="2" r="B1" t="s">
        <v>1</v>
      </c>
    </row>
    <row r="2" spans="1:3">
      <c s="2" r="B2" t="s">
        <v>2</v>
      </c>
      <c s="2" r="C2" t="s">
        <v>77</v>
      </c>
    </row>
    <row r="3" spans="1:3">
      <c s="3" r="A3" t="s">
        <v>488</v>
      </c>
    </row>
    <row r="4" spans="1:3">
      <c s="4" r="A4" t="s">
        <v>512</v>
      </c>
      <c s="4" r="B4" t="s">
        <v>513</v>
      </c>
      <c s="4" r="C4" t="s">
        <v>513</v>
      </c>
    </row>
    <row r="5" spans="1:3">
      <c s="4" r="A5" t="s">
        <v>514</v>
      </c>
      <c s="4" r="B5" t="s">
        <v>515</v>
      </c>
      <c s="4" r="C5" t="s">
        <v>516</v>
      </c>
    </row>
    <row r="6" spans="1:3">
      <c s="4" r="A6" t="s">
        <v>517</v>
      </c>
      <c s="4" r="B6" t="s">
        <v>518</v>
      </c>
      <c s="4" r="C6" t="s">
        <v>519</v>
      </c>
    </row>
    <row r="7" spans="1:3">
      <c s="4" r="A7" t="s">
        <v>520</v>
      </c>
      <c s="4" r="B7" t="s">
        <v>521</v>
      </c>
      <c s="4" r="C7" t="s">
        <v>522</v>
      </c>
    </row>
    <row r="8" spans="1:3">
      <c s="4" r="A8" t="s">
        <v>523</v>
      </c>
      <c s="4" r="B8" t="s">
        <v>524</v>
      </c>
      <c s="4" r="C8" t="s">
        <v>525</v>
      </c>
    </row>
    <row r="9" spans="1:3">
      <c s="4" r="A9" t="s">
        <v>526</v>
      </c>
      <c s="4" r="B9" t="s">
        <v>279</v>
      </c>
      <c s="4" r="C9" t="s">
        <v>2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27</v>
      </c>
      <c s="2" r="B1" t="s">
        <v>1</v>
      </c>
      <c s="2" r="D1" t="s">
        <v>528</v>
      </c>
    </row>
    <row r="2" spans="1:4">
      <c s="2" r="B2" t="s">
        <v>2</v>
      </c>
      <c s="2" r="C2" t="s">
        <v>77</v>
      </c>
      <c s="2" r="D2" t="s">
        <v>23</v>
      </c>
    </row>
    <row r="3" spans="1:4">
      <c s="3" r="A3" t="s">
        <v>488</v>
      </c>
    </row>
    <row r="4" spans="1:4">
      <c s="4" r="A4" t="s">
        <v>529</v>
      </c>
      <c s="6" r="B4" t="n">
        <v>427500</v>
      </c>
      <c s="6" r="C4" t="n">
        <v>412500</v>
      </c>
    </row>
    <row r="5" spans="1:4">
      <c s="4" r="A5" t="s">
        <v>530</v>
      </c>
    </row>
    <row r="6" spans="1:4">
      <c s="3" r="A6" t="s">
        <v>488</v>
      </c>
    </row>
    <row r="7" spans="1:4">
      <c s="4" r="A7" t="s">
        <v>531</v>
      </c>
      <c s="6" r="B7" t="n">
        <v>1056250</v>
      </c>
      <c s="6" r="C7" t="n">
        <v>381250</v>
      </c>
      <c s="6" r="D7" t="n">
        <v>381250</v>
      </c>
    </row>
    <row r="8" spans="1:4">
      <c s="4" r="A8" t="s">
        <v>529</v>
      </c>
      <c s="6" r="B8" t="n">
        <v>427500</v>
      </c>
      <c s="6" r="D8" t="n">
        <v>675000</v>
      </c>
    </row>
    <row r="9" spans="1:4">
      <c s="4" r="A9" t="s">
        <v>532</v>
      </c>
      <c s="6" r="B9" t="n">
        <v>1483750</v>
      </c>
      <c s="6" r="D9" t="n">
        <v>1056250</v>
      </c>
    </row>
    <row r="10" spans="1:4">
      <c s="4" r="A10" t="s">
        <v>533</v>
      </c>
      <c s="6" r="B10" t="n">
        <v>1143750</v>
      </c>
    </row>
    <row r="11" spans="1:4">
      <c s="4" r="A11" t="s">
        <v>534</v>
      </c>
      <c s="9" r="B11" t="n">
        <v>0.28</v>
      </c>
      <c s="9" r="C11" t="n">
        <v>0.36</v>
      </c>
      <c s="9" r="D11" t="n">
        <v>0.36</v>
      </c>
    </row>
    <row r="12" spans="1:4">
      <c s="4" r="A12" t="s">
        <v>535</v>
      </c>
      <c s="11" r="B12" t="n">
        <v>0.33</v>
      </c>
      <c s="11" r="D12" t="n">
        <v>0.23</v>
      </c>
    </row>
    <row r="13" spans="1:4">
      <c s="4" r="A13" t="s">
        <v>536</v>
      </c>
      <c s="11" r="B13" t="n">
        <v>0.29</v>
      </c>
      <c s="9" r="D13" t="n">
        <v>0.28</v>
      </c>
    </row>
    <row r="14" spans="1:4">
      <c s="4" r="A14" t="s">
        <v>537</v>
      </c>
      <c s="9" r="B14"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30"/>
  </cols>
  <sheetData>
    <row r="1" spans="1:2">
      <c s="1" r="A1" t="s">
        <v>538</v>
      </c>
      <c s="2" r="B1" t="s">
        <v>1</v>
      </c>
    </row>
    <row r="2" spans="1:2">
      <c s="2" r="B2" t="s">
        <v>539</v>
      </c>
    </row>
    <row r="3" spans="1:2">
      <c s="3" r="A3" t="s">
        <v>488</v>
      </c>
    </row>
    <row r="4" spans="1:2">
      <c s="4" r="A4" t="s">
        <v>540</v>
      </c>
      <c s="6" r="B4" t="n">
        <v>0</v>
      </c>
    </row>
    <row r="5" spans="1:2">
      <c s="4" r="A5" t="s">
        <v>530</v>
      </c>
    </row>
    <row r="6" spans="1:2">
      <c s="3" r="A6" t="s">
        <v>488</v>
      </c>
    </row>
    <row r="7" spans="1:2">
      <c s="4" r="A7" t="s">
        <v>541</v>
      </c>
      <c s="6" r="B7" t="n">
        <v>1965780</v>
      </c>
    </row>
    <row r="8" spans="1:2">
      <c s="4" r="A8" t="s">
        <v>532</v>
      </c>
      <c s="6" r="B8" t="n">
        <v>1965780</v>
      </c>
    </row>
    <row r="9" spans="1:2">
      <c s="4" r="A9" t="s">
        <v>542</v>
      </c>
      <c s="9" r="B9" t="n">
        <v>0.3</v>
      </c>
    </row>
    <row r="10" spans="1:2">
      <c s="4" r="A10" t="s">
        <v>543</v>
      </c>
      <c s="9" r="B10" t="n">
        <v>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7</v>
      </c>
    </row>
    <row r="3" spans="1:3">
      <c s="3" r="A3" t="s">
        <v>110</v>
      </c>
    </row>
    <row r="4" spans="1:3">
      <c s="4" r="A4" t="s">
        <v>99</v>
      </c>
      <c s="7" r="B4" t="n">
        <v>1577867</v>
      </c>
      <c s="7" r="C4" t="n">
        <v>254138</v>
      </c>
    </row>
    <row r="5" spans="1:3">
      <c s="3" r="A5" t="s">
        <v>111</v>
      </c>
    </row>
    <row r="6" spans="1:3">
      <c s="4" r="A6" t="s">
        <v>86</v>
      </c>
      <c s="6" r="B6" t="n">
        <v>1252860</v>
      </c>
      <c s="6" r="C6" t="n">
        <v>1251614</v>
      </c>
    </row>
    <row r="7" spans="1:3">
      <c s="4" r="A7" t="s">
        <v>112</v>
      </c>
      <c s="6" r="B7" t="n">
        <v>136710</v>
      </c>
      <c s="6" r="C7" t="n">
        <v>156474</v>
      </c>
    </row>
    <row r="8" spans="1:3">
      <c s="4" r="A8" t="s">
        <v>113</v>
      </c>
      <c s="6" r="C8" t="n">
        <v>40000</v>
      </c>
    </row>
    <row r="9" spans="1:3">
      <c s="4" r="A9" t="s">
        <v>114</v>
      </c>
      <c s="6" r="C9" t="n">
        <v>47069</v>
      </c>
    </row>
    <row r="10" spans="1:3">
      <c s="4" r="A10" t="s">
        <v>93</v>
      </c>
      <c s="6" r="B10" t="n">
        <v>87578</v>
      </c>
    </row>
    <row r="11" spans="1:3">
      <c s="4" r="A11" t="s">
        <v>94</v>
      </c>
      <c s="6" r="B11" t="n">
        <v>-2933</v>
      </c>
    </row>
    <row r="12" spans="1:3">
      <c s="4" r="A12" t="s">
        <v>115</v>
      </c>
      <c s="6" r="B12" t="n">
        <v>54370</v>
      </c>
      <c s="6" r="C12" t="n">
        <v>219418</v>
      </c>
    </row>
    <row r="13" spans="1:3">
      <c s="4" r="A13" t="s">
        <v>87</v>
      </c>
      <c s="6" r="B13" t="n">
        <v>91006</v>
      </c>
      <c s="6" r="C13" t="n">
        <v>72850</v>
      </c>
    </row>
    <row r="14" spans="1:3">
      <c s="3" r="A14" t="s">
        <v>116</v>
      </c>
    </row>
    <row r="15" spans="1:3">
      <c s="4" r="A15" t="s">
        <v>117</v>
      </c>
      <c s="6" r="B15" t="n">
        <v>10009</v>
      </c>
      <c s="6" r="C15" t="n">
        <v>9392</v>
      </c>
    </row>
    <row r="16" spans="1:3">
      <c s="4" r="A16" t="s">
        <v>118</v>
      </c>
      <c s="6" r="B16" t="n">
        <v>-107969</v>
      </c>
      <c s="6" r="C16" t="n">
        <v>-197139</v>
      </c>
    </row>
    <row r="17" spans="1:3">
      <c s="4" r="A17" t="s">
        <v>119</v>
      </c>
      <c s="6" r="B17" t="n">
        <v>43017</v>
      </c>
      <c s="6" r="C17" t="n">
        <v>62314</v>
      </c>
    </row>
    <row r="18" spans="1:3">
      <c s="4" r="A18" t="s">
        <v>120</v>
      </c>
      <c s="6" r="B18" t="n">
        <v>-181319</v>
      </c>
      <c s="6" r="C18" t="n">
        <v>-125820</v>
      </c>
    </row>
    <row r="19" spans="1:3">
      <c s="4" r="A19" t="s">
        <v>121</v>
      </c>
      <c s="6" r="B19" t="n">
        <v>6608</v>
      </c>
      <c s="6" r="C19" t="n">
        <v>-65538</v>
      </c>
    </row>
    <row r="20" spans="1:3">
      <c s="4" r="A20" t="s">
        <v>122</v>
      </c>
      <c s="6" r="B20" t="n">
        <v>-858954</v>
      </c>
      <c s="6" r="C20" t="n">
        <v>495891</v>
      </c>
    </row>
    <row r="21" spans="1:3">
      <c s="4" r="A21" t="s">
        <v>123</v>
      </c>
      <c s="6" r="B21" t="n">
        <v>936269</v>
      </c>
    </row>
    <row r="22" spans="1:3">
      <c s="4" r="A22" t="s">
        <v>124</v>
      </c>
      <c s="6" r="B22" t="n">
        <v>141841</v>
      </c>
      <c s="6" r="C22" t="n">
        <v>23037</v>
      </c>
    </row>
    <row r="23" spans="1:3">
      <c s="4" r="A23" t="s">
        <v>125</v>
      </c>
      <c s="6" r="B23" t="n">
        <v>152938</v>
      </c>
      <c s="6" r="C23" t="n">
        <v>65227</v>
      </c>
    </row>
    <row r="24" spans="1:3">
      <c s="4" r="A24" t="s">
        <v>126</v>
      </c>
      <c s="6" r="B24" t="n">
        <v>-15069</v>
      </c>
      <c s="6" r="C24" t="n">
        <v>-6296</v>
      </c>
    </row>
    <row r="25" spans="1:3">
      <c s="4" r="A25" t="s">
        <v>127</v>
      </c>
      <c s="6" r="B25" t="n">
        <v>-3555</v>
      </c>
      <c s="6" r="C25" t="n">
        <v>-957</v>
      </c>
    </row>
    <row r="26" spans="1:3">
      <c s="4" r="A26" t="s">
        <v>128</v>
      </c>
      <c s="6" r="B26" t="n">
        <v>3321274</v>
      </c>
      <c s="6" r="C26" t="n">
        <v>2301674</v>
      </c>
    </row>
    <row r="27" spans="1:3">
      <c s="3" r="A27" t="s">
        <v>129</v>
      </c>
    </row>
    <row r="28" spans="1:3">
      <c s="4" r="A28" t="s">
        <v>130</v>
      </c>
      <c s="6" r="B28" t="n">
        <v>-43345</v>
      </c>
      <c s="6" r="C28" t="n">
        <v>-44980</v>
      </c>
    </row>
    <row r="29" spans="1:3">
      <c s="3" r="A29" t="s">
        <v>131</v>
      </c>
    </row>
    <row r="30" spans="1:3">
      <c s="4" r="A30" t="s">
        <v>132</v>
      </c>
      <c s="6" r="B30" t="n">
        <v>932126</v>
      </c>
    </row>
    <row r="31" spans="1:3">
      <c s="4" r="A31" t="s">
        <v>133</v>
      </c>
      <c s="6" r="B31" t="n">
        <v>-51698</v>
      </c>
      <c s="6" r="C31" t="n">
        <v>-49186</v>
      </c>
    </row>
    <row r="32" spans="1:3">
      <c s="4" r="A32" t="s">
        <v>134</v>
      </c>
      <c s="6" r="B32" t="n">
        <v>-2873437</v>
      </c>
      <c s="6" r="C32" t="n">
        <v>-2662699</v>
      </c>
    </row>
    <row r="33" spans="1:3">
      <c s="4" r="A33" t="s">
        <v>135</v>
      </c>
      <c s="6" r="B33" t="n">
        <v>-1993009</v>
      </c>
      <c s="6" r="C33" t="n">
        <v>-2711885</v>
      </c>
    </row>
    <row r="34" spans="1:3">
      <c s="4" r="A34" t="s">
        <v>136</v>
      </c>
      <c s="6" r="B34" t="n">
        <v>-31886</v>
      </c>
      <c s="6" r="C34" t="n">
        <v>-1962</v>
      </c>
    </row>
    <row r="35" spans="1:3">
      <c s="4" r="A35" t="s">
        <v>137</v>
      </c>
      <c s="6" r="B35" t="n">
        <v>1253034</v>
      </c>
      <c s="6" r="C35" t="n">
        <v>-457153</v>
      </c>
    </row>
    <row r="36" spans="1:3">
      <c s="4" r="A36" t="s">
        <v>138</v>
      </c>
      <c s="6" r="B36" t="n">
        <v>570623</v>
      </c>
      <c s="6" r="C36" t="n">
        <v>560184</v>
      </c>
    </row>
    <row r="37" spans="1:3">
      <c s="4" r="A37" t="s">
        <v>139</v>
      </c>
      <c s="6" r="B37" t="n">
        <v>1823657</v>
      </c>
      <c s="6" r="C37" t="n">
        <v>103031</v>
      </c>
    </row>
    <row r="38" spans="1:3">
      <c s="3" r="A38" t="s">
        <v>140</v>
      </c>
    </row>
    <row r="39" spans="1:3">
      <c s="4" r="A39" t="s">
        <v>141</v>
      </c>
      <c s="6" r="B39" t="n">
        <v>753250</v>
      </c>
      <c s="6" r="C39" t="n">
        <v>800830</v>
      </c>
    </row>
    <row r="40" spans="1:3">
      <c s="4" r="A40" t="s">
        <v>142</v>
      </c>
      <c s="6" r="B40" t="n">
        <v>108577</v>
      </c>
      <c s="6" r="C40" t="n">
        <v>39896</v>
      </c>
    </row>
    <row r="41" spans="1:3">
      <c s="4" r="A41" t="s">
        <v>143</v>
      </c>
      <c s="6" r="B41" t="n">
        <v>35000</v>
      </c>
    </row>
    <row r="42" spans="1:3">
      <c s="3" r="A42" t="s">
        <v>144</v>
      </c>
    </row>
    <row r="43" spans="1:3">
      <c s="4" r="A43" t="s">
        <v>145</v>
      </c>
      <c s="6" r="B43" t="n">
        <v>336485</v>
      </c>
      <c s="7" r="C43" t="n">
        <v>119414</v>
      </c>
    </row>
    <row r="44" spans="1:3">
      <c s="4" r="A44" t="s">
        <v>146</v>
      </c>
      <c s="6" r="B44" t="n">
        <v>809631</v>
      </c>
    </row>
    <row r="45" spans="1:3">
      <c s="4" r="A45" t="s">
        <v>147</v>
      </c>
      <c s="7" r="B45" t="n">
        <v>26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Balance Sheets (Unaud</vt:lpstr>
      <vt:lpstr>Condensed Balance Sheets (Unau3</vt:lpstr>
      <vt:lpstr>Condensed Statements of Operati</vt:lpstr>
      <vt:lpstr>Condensed Statements of Compreh</vt:lpstr>
      <vt:lpstr>Condensed Statements of Cash Fl</vt:lpstr>
      <vt:lpstr>DESCRIPTION OF BUSINESS</vt:lpstr>
      <vt:lpstr>SIGNIFICANT ACCOUNTING POLICIES</vt:lpstr>
      <vt:lpstr>INVENTORY</vt:lpstr>
      <vt:lpstr>PROPERTY AND EQUIPMENT</vt:lpstr>
      <vt:lpstr>PRODUCTS LEASED AND HELD FOR LE</vt:lpstr>
      <vt:lpstr>GOODWILL AND OTHER INTANGIBLE A</vt:lpstr>
      <vt:lpstr>ACCRUED EXPENSES</vt:lpstr>
      <vt:lpstr>CAPITAL LEASE OBLIGATIONS</vt:lpstr>
      <vt:lpstr>LONG-TERM DEBT</vt:lpstr>
      <vt:lpstr>COMMITMENTS AND CONTINGENCIES</vt:lpstr>
      <vt:lpstr>STOCKHOLDERS' EQUITY</vt:lpstr>
      <vt:lpstr>INCOME TAXES</vt:lpstr>
      <vt:lpstr>STOCK WARRANTS OPTIONS AND GRAN</vt:lpstr>
      <vt:lpstr>SUBSEQUENT EVENTS</vt:lpstr>
      <vt:lpstr>SIGNIFICANT ACCOUNTING POLICI21</vt:lpstr>
      <vt:lpstr>SIGNIFICANT ACCOUNTING POLICI22</vt:lpstr>
      <vt:lpstr>INVENTORY (Tables)</vt:lpstr>
      <vt:lpstr>PROPERTY AND EQUIPMENT (Tables)</vt:lpstr>
      <vt:lpstr>PRODUCTS LEASED AND HELD FOR 25</vt:lpstr>
      <vt:lpstr>GOODWILL AND OTHER INTANGIBLE26</vt:lpstr>
      <vt:lpstr>ACCRUED EXPENSES (Tables)</vt:lpstr>
      <vt:lpstr>CAPITAL LEASE OBLIGATIONS (Tabl</vt:lpstr>
      <vt:lpstr>LONG-TERM DEBT (Tables)</vt:lpstr>
      <vt:lpstr>COMMITMENTS AND CONTINGENCIES (</vt:lpstr>
      <vt:lpstr>STOCK WARRANTS OPTIONS AND GR31</vt:lpstr>
      <vt:lpstr>SIGNIFICANT ACCOUNTING POLICI32</vt:lpstr>
      <vt:lpstr>SIGNIFICANT ACCOUNTING POLICI33</vt:lpstr>
      <vt:lpstr>INVENTORY - Schedule of Invento</vt:lpstr>
      <vt:lpstr>PROPERTY AND EQUIPMENT - Schedu</vt:lpstr>
      <vt:lpstr>PROPERTY AND EQUIPMENT (Details</vt:lpstr>
      <vt:lpstr>PRODUCTS LEASED AND HELD FOR 37</vt:lpstr>
      <vt:lpstr>GOODWILL AND OTHER INTANGIBLE38</vt:lpstr>
      <vt:lpstr>ACCRUED EXPENSES - Schedule of </vt:lpstr>
      <vt:lpstr>CAPITAL LEASE OBLIGATIONS - Sch</vt:lpstr>
      <vt:lpstr>CAPITAL LEASE OBLIGATIONS - S41</vt:lpstr>
      <vt:lpstr>LONG-TERM DEBT - Schedule of Lo</vt:lpstr>
      <vt:lpstr>LONG-TERM DEBT (Details Narrati</vt:lpstr>
      <vt:lpstr>LONG-TERM DEBT - Schedule of Ma</vt:lpstr>
      <vt:lpstr>COMMITMENTS AND CONTINGENCIES -</vt:lpstr>
      <vt:lpstr>COMMITMENTS AND CONTINGENCIES46</vt:lpstr>
      <vt:lpstr>COMMITMENTS AND CONTINGENCIES47</vt:lpstr>
      <vt:lpstr>COMMITMENTS AND CONTINGENCIES48</vt:lpstr>
      <vt:lpstr>STOCKHOLDERS' EQUITY (Details N</vt:lpstr>
      <vt:lpstr>INCOME TAXES (Details Narrative</vt:lpstr>
      <vt:lpstr>STOCK WARRANTS OPTIONS AND GR51</vt:lpstr>
      <vt:lpstr>STOCK WARRANTS OPTIONS AND GR52</vt:lpstr>
      <vt:lpstr>STOCK WARRANTS OPTIONS AND GR53</vt:lpstr>
      <vt:lpstr>STOCK WARRANTS OPTIONS AND GR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1:05Z</dcterms:created>
  <dcterms:modified xmlns:dcterms="http://purl.org/dc/terms/" xmlns:xsi="http://www.w3.org/2001/XMLSchema-instance" xsi:type="dcterms:W3CDTF">2016-11-14T16:01:05Z</dcterms:modified>
  <dc:title xmlns:dc="http://purl.org/dc/elements/1.1/">Untitled</dc:title>
  <dc:description xmlns:dc="http://purl.org/dc/elements/1.1/"/>
  <dc:subject xmlns:dc="http://purl.org/dc/elements/1.1/"/>
  <cp:keywords/>
  <cp:category/>
</cp:coreProperties>
</file>